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ote 1 - Summary of Significant" sheetId="8" r:id="rId8"/>
    <s:sheet name="Note 2 - Going Concern" sheetId="9" r:id="rId9"/>
    <s:sheet name="Note 3 - Redeemable Cumulative " sheetId="10" r:id="rId10"/>
    <s:sheet name="Note 4 - Concentrations" sheetId="11" r:id="rId11"/>
    <s:sheet name="Note 5 - Accounts Receivable" sheetId="12" r:id="rId12"/>
    <s:sheet name="Note 6 - Property and Equipment" sheetId="13" r:id="rId13"/>
    <s:sheet name="Note 7 - Income Taxes" sheetId="14" r:id="rId14"/>
    <s:sheet name="Note 8 - Notes Payable" sheetId="15" r:id="rId15"/>
    <s:sheet name="Note 9 - Nonrecourse Debt" sheetId="16" r:id="rId16"/>
    <s:sheet name="Note 10 - Stock-Based Compensat" sheetId="17" r:id="rId17"/>
    <s:sheet name="Note 11 - Business Segments" sheetId="18" r:id="rId18"/>
    <s:sheet name="Note 12 - Business Acquisitions" sheetId="19" r:id="rId19"/>
    <s:sheet name="Note 13 - Legal Proceedings" sheetId="20" r:id="rId20"/>
    <s:sheet name="Note 14 - Commitment and Contin" sheetId="21" r:id="rId21"/>
    <s:sheet name="Note 15 - Discontinued Operatio" sheetId="22" r:id="rId22"/>
    <s:sheet name="Accounting Policies, by Policy " sheetId="23" r:id="rId23"/>
    <s:sheet name="Note 5 - Accounts Receivable (T" sheetId="24" r:id="rId24"/>
    <s:sheet name="Note 6 - Property and Equipme25" sheetId="25" r:id="rId25"/>
    <s:sheet name="Note 7 - Income Taxes (Tables)" sheetId="26" r:id="rId26"/>
    <s:sheet name="Note 8 - Notes Payable (Tables)" sheetId="27" r:id="rId27"/>
    <s:sheet name="Note 9 - Nonrecourse Debt (Tabl" sheetId="28" r:id="rId28"/>
    <s:sheet name="Note 10 - Stock-Based Compens29" sheetId="29" r:id="rId29"/>
    <s:sheet name="Note 11 - Business Segments (Ta" sheetId="30" r:id="rId30"/>
    <s:sheet name="Note 12 - Business Acquisitio31" sheetId="31" r:id="rId31"/>
    <s:sheet name="Note 15 - Discontinued Operat32" sheetId="32" r:id="rId32"/>
    <s:sheet name="Note 1 - Summary of Significa33" sheetId="33" r:id="rId33"/>
    <s:sheet name="Note 3 - Redeemable Cumulativ34" sheetId="34" r:id="rId34"/>
    <s:sheet name="Note 4 - Concentrations (Detail" sheetId="35" r:id="rId35"/>
    <s:sheet name="Note 5 - Accounts Receivable (D" sheetId="36" r:id="rId36"/>
    <s:sheet name="Note 6 - Property and Equipme37" sheetId="37" r:id="rId37"/>
    <s:sheet name="Note 6 - Property and Equipme38" sheetId="38" r:id="rId38"/>
    <s:sheet name="Note 7 - Income Taxes (Details)" sheetId="39" r:id="rId39"/>
    <s:sheet name="Note 8 - Notes Payable (Details" sheetId="40" r:id="rId40"/>
    <s:sheet name="Note 8 - Notes Payable (Detai41" sheetId="41" r:id="rId41"/>
    <s:sheet name="Note 9 - Nonrecourse Debt (Deta" sheetId="42" r:id="rId42"/>
    <s:sheet name="Note 9 - Nonrecourse Debt (De43" sheetId="43" r:id="rId43"/>
    <s:sheet name="Note 10 - Stock-Based Compens44" sheetId="44" r:id="rId44"/>
    <s:sheet name="Note 10 - Stock-Based Compens45" sheetId="45" r:id="rId45"/>
    <s:sheet name="Note 10 - Stock-Based Compens46" sheetId="46" r:id="rId46"/>
    <s:sheet name="Note 11 - Business Segments (De" sheetId="47" r:id="rId47"/>
    <s:sheet name="Note 11 - Business Segments (48" sheetId="48" r:id="rId48"/>
    <s:sheet name="Note 12 - Business Acquisitio49" sheetId="49" r:id="rId49"/>
    <s:sheet name="Note 12 - Business Acquisitio50" sheetId="50" r:id="rId50"/>
    <s:sheet name="Note 14 - Commitment and Cont51" sheetId="51" r:id="rId51"/>
    <s:sheet name="Note 15 - Discontinued Operat52" sheetId="52" r:id="rId52"/>
    <s:sheet name="Note 15 - Discontinued Operat53" sheetId="53" r:id="rId53"/>
    <s:sheet name="Uncategorized Items - juhl-2015" sheetId="54" r:id="rId54"/>
  </s:sheets>
  <s:definedNames/>
  <s:calcPr calcId="124519" calcMode="auto" fullCalcOnLoad="1"/>
</s:workbook>
</file>

<file path=xl/sharedStrings.xml><?xml version="1.0" encoding="utf-8"?>
<sst xmlns="http://schemas.openxmlformats.org/spreadsheetml/2006/main" uniqueCount="527">
  <si>
    <t>Document And Entity Information - shares</t>
  </si>
  <si>
    <t>6 Months Ended</t>
  </si>
  <si>
    <t>Jun. 30, 2015</t>
  </si>
  <si>
    <t>Aug. 10, 2015</t>
  </si>
  <si>
    <t>Document and Entity Information [Abstract]</t>
  </si>
  <si>
    <t>Entity Registrant Name</t>
  </si>
  <si>
    <t>Juhl Energy,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Q2</t>
  </si>
  <si>
    <t>Condensed Consolidated Balance Sheets (Current Period Unaudited) - USD ($)</t>
  </si>
  <si>
    <t>Dec. 31, 2014</t>
  </si>
  <si>
    <t>CURRENT ASSETS</t>
  </si>
  <si>
    <t>Cash</t>
  </si>
  <si>
    <t>Restricted cash</t>
  </si>
  <si>
    <t>Short-term investments - restricted</t>
  </si>
  <si>
    <t>Accounts receivable and other current assets</t>
  </si>
  <si>
    <t>[1]</t>
  </si>
  <si>
    <t>Work-in-progress</t>
  </si>
  <si>
    <t>Inventory</t>
  </si>
  <si>
    <t>Other current assets</t>
  </si>
  <si>
    <t>Assets of discontinued operations - current</t>
  </si>
  <si>
    <t>Total current assets</t>
  </si>
  <si>
    <t>Property and equipment, net</t>
  </si>
  <si>
    <t>OTHER ASSETS</t>
  </si>
  <si>
    <t>Escrow cash reserves for contractual commitments</t>
  </si>
  <si>
    <t>Loan costs, net</t>
  </si>
  <si>
    <t>Intangible assets, net</t>
  </si>
  <si>
    <t>Goodwill</t>
  </si>
  <si>
    <t>Assets of discontinued operations - noncurrent</t>
  </si>
  <si>
    <t>Project development costs and other</t>
  </si>
  <si>
    <t>Total other assets</t>
  </si>
  <si>
    <t>TOTAL ASSETS</t>
  </si>
  <si>
    <t>CURRENT LIABILITIES</t>
  </si>
  <si>
    <t>Accounts payable</t>
  </si>
  <si>
    <t>Accounts payable and accrued expenses</t>
  </si>
  <si>
    <t>Billings in excess of costs</t>
  </si>
  <si>
    <t>Deferred revenue - license arrangement and other</t>
  </si>
  <si>
    <t>Current portion of notes payable</t>
  </si>
  <si>
    <t>Share repurchase obligation</t>
  </si>
  <si>
    <t>Liabilities of discontinued operations</t>
  </si>
  <si>
    <t>Nonrecourse debt</t>
  </si>
  <si>
    <t>Total current liabilities</t>
  </si>
  <si>
    <t>LONG-TERM LIABILITIES</t>
  </si>
  <si>
    <t>Nonrecourse debt, net of current portion</t>
  </si>
  <si>
    <t>Notes payable, net of current portion</t>
  </si>
  <si>
    <t>Other long-term liabilities</t>
  </si>
  <si>
    <t>Deferred revenue - license arrangement and 1603 Grant, net of current portion</t>
  </si>
  <si>
    <t>Deferred revenue - power purchase contract</t>
  </si>
  <si>
    <t>Deferred income taxes</t>
  </si>
  <si>
    <t>Total long-term liabilities</t>
  </si>
  <si>
    <t>REDEEMABLE PREFERRED MEMBERSHIP INTERESTS</t>
  </si>
  <si>
    <t>REDEEMABLE CUMULATIVE PREFERRED STOCK OF SUBSIDIARY</t>
  </si>
  <si>
    <t>Preferred Stock, 20,000,000 shares authorized</t>
  </si>
  <si>
    <t>Common Stock - $.0001 par value; 100,000,000 shares authorized, 36,864,430 and 36,614,430 issued and 36,674,826 and 36,424,826 outstanding as of June 30, 2015 and December 31, 2014, respectively</t>
  </si>
  <si>
    <t>Additional paid-in capital</t>
  </si>
  <si>
    <t>Treasury stock, 189,604 shares held by the Company at June 30, 2015 and December 31, 2014</t>
  </si>
  <si>
    <t>Accumulated deficit</t>
  </si>
  <si>
    <t>Total equity (deficit) attributable to Juhl Energy, Inc.</t>
  </si>
  <si>
    <t>Noncontrolling interest in equity</t>
  </si>
  <si>
    <t>Total stockholders' equity (deficit)</t>
  </si>
  <si>
    <t>TOTAL LIABILITIES AND STOCKHOLDERS' EQUITY (DEFICIT)</t>
  </si>
  <si>
    <t>Series B Convertible Preferred Stock [Member]</t>
  </si>
  <si>
    <t>Series B convertible preferred stock - $.0001 par value, 128,042 issued and outstanding as of June 30, 2015 and December 31, 2014, respectively</t>
  </si>
  <si>
    <t>Variable Interest Entity, Primary Beneficiary [Member]</t>
  </si>
  <si>
    <t>All other assets</t>
  </si>
  <si>
    <t>Total liabilities</t>
  </si>
  <si>
    <t>Derived from the December 31, 2014 Financial Statements.</t>
  </si>
  <si>
    <t>Condensed Consolidated Balance Sheets (Current Period Unaudited) (Parentheticals) - $ / shares</t>
  </si>
  <si>
    <t>Preferred Stock, shares authorized</t>
  </si>
  <si>
    <t>Common Stock, par value (in Dollars per share)</t>
  </si>
  <si>
    <t>Common Stock, shares authorized</t>
  </si>
  <si>
    <t>Common Stock, shares issued</t>
  </si>
  <si>
    <t>Common Stock, shares outstanding</t>
  </si>
  <si>
    <t>Treasury stock, shares held</t>
  </si>
  <si>
    <t>Preferred Stock, par value (in Dollars per share)</t>
  </si>
  <si>
    <t>Preferred Stock, shares issued</t>
  </si>
  <si>
    <t>Preferred Stock, shares outstanding</t>
  </si>
  <si>
    <t>Condensed Consolidated Statements of Operations (Unaudited) - USD ($)</t>
  </si>
  <si>
    <t>3 Months Ended</t>
  </si>
  <si>
    <t>Jun. 30, 2014</t>
  </si>
  <si>
    <t>REVENUE</t>
  </si>
  <si>
    <t>COST OF REVENUES</t>
  </si>
  <si>
    <t>GROSS PROFIT</t>
  </si>
  <si>
    <t>OPERATING EXPENSES</t>
  </si>
  <si>
    <t>General and administrative expenses</t>
  </si>
  <si>
    <t>Payroll and employee benefits</t>
  </si>
  <si>
    <t>Wind farm management expenses</t>
  </si>
  <si>
    <t>Total operating expenses</t>
  </si>
  <si>
    <t>OPERATING INCOME (LOSS)</t>
  </si>
  <si>
    <t>OTHER INCOME (EXPENSE)</t>
  </si>
  <si>
    <t>Interest and dividend income</t>
  </si>
  <si>
    <t>Interest expense</t>
  </si>
  <si>
    <t>Total other income (expense), net</t>
  </si>
  <si>
    <t>INCOME (LOSS) BEFORE INCOME TAXES</t>
  </si>
  <si>
    <t>INCOME TAX BENEFIT (EXPENSE)</t>
  </si>
  <si>
    <t>INCOME (LOSS) FROM CONTINUING OPERATIONS</t>
  </si>
  <si>
    <t>INCOME (LOSS) FROM DISCONTINUED OPERATIONS</t>
  </si>
  <si>
    <t>NET INCOME (LOSS)</t>
  </si>
  <si>
    <t>LESS NET INCOME (LOSS) ATTRIBUTABLE TO NONCONTROLLING INTEREST</t>
  </si>
  <si>
    <t>NET INCOME (LOSS) ATTRIBUTABLE TO JUHL ENERGY, INC.</t>
  </si>
  <si>
    <t>PREFERRED DIVIDENDS</t>
  </si>
  <si>
    <t>NET INCOME (LOSS) ATTRIBUTABLE TO JUHL ENERGY COMMON STOCKHOLDERS</t>
  </si>
  <si>
    <t>AMOUNT ATTRIBUTABLE TO JUHL ENERGY</t>
  </si>
  <si>
    <t>Net income (loss) from continuing operations</t>
  </si>
  <si>
    <t>Net income (loss) from discontinued operations, net of taxes</t>
  </si>
  <si>
    <t>NET INCOME (LOSS) ATTRIBUTABLE TO JUHL ENERGY</t>
  </si>
  <si>
    <t>WEIGHTED AVERAGE SHARES OUTSTANDING - BASIC AND DILUTED (in Shares)</t>
  </si>
  <si>
    <t>NET INCOME (LOSS) PER SHARE - BASIC AND DILUTED</t>
  </si>
  <si>
    <t>From continuing operations (in Dollars per share)</t>
  </si>
  <si>
    <t>From discontinued operations (in Dollars per share)</t>
  </si>
  <si>
    <t>Net income (loss) per share- basic and diluted (in Dollars per share)</t>
  </si>
  <si>
    <t>Wind farm administration expenses</t>
  </si>
  <si>
    <t>Gain (Loss) on fair value of interest rate swap</t>
  </si>
  <si>
    <t>Condensed Consolidated Statement of Changes in Stockholders' Equity - 6 months ended Jun. 30, 2015 - USD ($)</t>
  </si>
  <si>
    <t>Subsidiaries [Member]Additional Paid-in Capital [Member]</t>
  </si>
  <si>
    <t>Subsidiaries [Member]Treasury Stock [Member]</t>
  </si>
  <si>
    <t>Subsidiaries [Member]Parent [Member]</t>
  </si>
  <si>
    <t>Common Stock [Member]</t>
  </si>
  <si>
    <t>Series A Preferred Stock [Member]</t>
  </si>
  <si>
    <t>Series B Preferred Stock [Member]</t>
  </si>
  <si>
    <t>Additional Paid-in Capital [Member]</t>
  </si>
  <si>
    <t>Treasury Stock [Member]</t>
  </si>
  <si>
    <t>Retained Earnings [Member]</t>
  </si>
  <si>
    <t>Parent [Member]</t>
  </si>
  <si>
    <t>Total</t>
  </si>
  <si>
    <t>Balance at Dec. 31, 2014</t>
  </si>
  <si>
    <t>Balance (in Shares) at Dec. 31, 2014</t>
  </si>
  <si>
    <t>Net income (loss)</t>
  </si>
  <si>
    <t>Stock-based compensation</t>
  </si>
  <si>
    <t>Stock-based compensation (in Shares)</t>
  </si>
  <si>
    <t>Common stock issued as additional consideration for services</t>
  </si>
  <si>
    <t>Common stock issued as additional consideration for services (in Shares)</t>
  </si>
  <si>
    <t>Dividends on subsidiary preferred stock paid in cash</t>
  </si>
  <si>
    <t>Dividends paid on preferred membership interests in wind farms and other distributions</t>
  </si>
  <si>
    <t>Balance at Jun. 30, 2015</t>
  </si>
  <si>
    <t>Balance (in Shares) at Jun. 30, 2015</t>
  </si>
  <si>
    <t>Condensed Consolidated Statements of Cash Flows (Unaudited) - USD ($)</t>
  </si>
  <si>
    <t>CASH FLOWS FROM OPERATING ACTIVITIES</t>
  </si>
  <si>
    <t>Net (income) loss from discontinued operations</t>
  </si>
  <si>
    <t>Adjustments to reconcile net income (loss) to net cash provided by (used in) operating activities:</t>
  </si>
  <si>
    <t>Depreciation and amortization</t>
  </si>
  <si>
    <t>Change in allowance for doubtful accounts</t>
  </si>
  <si>
    <t>Write-off of unrecoverable development costs</t>
  </si>
  <si>
    <t>Change in operating assets and liabilities:</t>
  </si>
  <si>
    <t>Accounts receivable</t>
  </si>
  <si>
    <t>Costs and estimated earnings in excess of billings</t>
  </si>
  <si>
    <t>Promissory notes payable</t>
  </si>
  <si>
    <t>Accrued liabilities</t>
  </si>
  <si>
    <t>Derivative instruments - interest rate swap</t>
  </si>
  <si>
    <t>Deferred revenue</t>
  </si>
  <si>
    <t>Other</t>
  </si>
  <si>
    <t>Cash from (used in) operating activities - continuing operations</t>
  </si>
  <si>
    <t>Cash from (used in) operating activities - discontinued operations</t>
  </si>
  <si>
    <t>Net cash provided by (used in) operating activities</t>
  </si>
  <si>
    <t>CASH FLOWS FROM INVESTING ACTIVITIES</t>
  </si>
  <si>
    <t>Payments for project development costs, net of reimbursements</t>
  </si>
  <si>
    <t>Proceeds from sale of short-term investments</t>
  </si>
  <si>
    <t>Payments for property and equipment</t>
  </si>
  <si>
    <t>Cash from (used in) investing activities - continuing operations</t>
  </si>
  <si>
    <t>Cash from (used in) investing activities - discontinued operations</t>
  </si>
  <si>
    <t>Net cash provided by (used in) investing activities</t>
  </si>
  <si>
    <t>CASH FLOWS FROM FINANCING ACTIVITIES</t>
  </si>
  <si>
    <t>Change in restricted cash</t>
  </si>
  <si>
    <t>Escrow deposits related to long-term debt, net</t>
  </si>
  <si>
    <t>Cash dividends and distributions paid</t>
  </si>
  <si>
    <t>Payments for treasury stock</t>
  </si>
  <si>
    <t>Net proceeds from sale of preferred stock of subsidiary</t>
  </si>
  <si>
    <t>Proceeds from notes payable</t>
  </si>
  <si>
    <t>Payments of loan costs</t>
  </si>
  <si>
    <t>Cash from (used in) financing activities - continuing operations</t>
  </si>
  <si>
    <t>Cash from (used in) financing activities - discontinued operations</t>
  </si>
  <si>
    <t>Net cash provided by (used in) financing activities</t>
  </si>
  <si>
    <t>NET INCREASE (DECREASE) IN CASH</t>
  </si>
  <si>
    <t>CASH BEGINNING OF THE PERIOD</t>
  </si>
  <si>
    <t>CASH END OF THE PERIOD</t>
  </si>
  <si>
    <t>LESS CASH OF DISCONTINUED OPERATIONS</t>
  </si>
  <si>
    <t>CASH END OF THE PERIOD- CONTINUING OPERATIONS</t>
  </si>
  <si>
    <t>Cash paid during the period for:</t>
  </si>
  <si>
    <t>Interest</t>
  </si>
  <si>
    <t>NONCASH INVESTING AND FINANCING ACTIVITIES</t>
  </si>
  <si>
    <t>Issuance of common stock for PVPower acquisition</t>
  </si>
  <si>
    <t>Costs of raising capital</t>
  </si>
  <si>
    <t>Increase in share purchase obligation for redemption request</t>
  </si>
  <si>
    <t>Debt of discontinued operations assumed by the Company</t>
  </si>
  <si>
    <t>Series A dividend payment in common stock</t>
  </si>
  <si>
    <t>Issuance of common stock upon conversion of Series A preferred stock</t>
  </si>
  <si>
    <t>Issuance of promissory note</t>
  </si>
  <si>
    <t>Series A, B Preferred Stock [Member]</t>
  </si>
  <si>
    <t>Other Loans [Member]</t>
  </si>
  <si>
    <t>Principal payments on notes payable</t>
  </si>
  <si>
    <t>Note 1 - Summary of Significant Accounting Policies</t>
  </si>
  <si>
    <t>Accounting Policies [Abstract]</t>
  </si>
  <si>
    <t>Significant Accounting Policies [Text Block]</t>
  </si>
  <si>
    <t>1. SUMMARY OF SIGNIFICANT ACCOUNTING POLICIES BASIS OF PRESENTATION The accompanying unaudited condensed consolidated interim financial statements have been prepared pursuant to the rules and regulations of the Securities and Exchange Commission. Certain information and footnote disclosures normally included in annual consolidated financial statements prepared in accordance with accounting principles generally accepted in the United States of America have been condensed or omitted as permitted by such rules and regulations. These unaudited condensed consolidated financial statements and related notes should be read in conjunction with the consolidated financial statements and notes thereto included in the Company’s Form 10-K for the year ended December 31, 2014 which was filed with the Securities and Exchange Commission on April 2, 2015. In the opinion of management, the unaudited condensed consolidated interim financial statements reflect all adjustments considered necessary for fair presentation. The adjustments made to these statements consist only of normal recurring adjustments. The results reported in these condensed consolidated interim financial statements should not be regarded as necessarily indicative of results that may be expected for the year ended December 31, 2015. Juhl Energy, Inc. (“Juhl Energy” or “the Company”) conducts business under the following subsidiaries, Juhl Energy Services, Inc. (“JES”), Juhl Energy Development, Inc. (“JEDI”), Juhl Renewable Assets, Inc. (“JRA”), Next Generation Power Systems, Inc. (“NextGen”), Juhl Renewable Energy Systems, Inc. (“JRES”), Power Engineers Collaborative, LLC (“PEC”), and ownership and operational duties over the following operating wind farms: Woodstock Hills LLC (“Woodstock Hills”), Winona County Wind, LLC (“Winona”), Valley View Transmission, LLC (“Valley View”) and 5045 Wind Partners LLC (“Iowa wind farms”). The JTS entity was dissolved in 2015 and is considered a discontinued operation for all periods presented. Juhl Energy is an established leader in the renewable energy industry with a focus on community-based wind power development and ownership of clean energy assets throughout the United States and Canada. In addition, the Company provides engineering, asset management and maintenance services to the utility and telecommunication industries. U.S. generally accepted accounting principles require certain variable interest entities (“VIE”) to be consolidated by the primary beneficiary of the entity if the equity investors in the entity do not have sufficient powers, obligations, or rights or if the entity does not have sufficient equity at risk to finance its activities without additional subordinated financial support from other parties. All significant intercompany investments, balances, and transactions have been eliminated. USE OF ESTIMATES The preparation of the consolidated financial statements in conformity with generally accepted accounting principles in the United States requires management to make estimates and assumptions that affect certain reported amounts and disclosures. Those estimates and assumptions affect the reported amounts of assets and liabilities, the disclosure of contingent assets and liabilities, and the reported revenues and expenses. The Company uses estimates and assumptions in accounting for the following significant matters, among others: revenue recognition; realizability of accounts receivable; determination of the primary beneficiary of a variable interest entity; the assumptions used in the impairment analysis of long-lived assets and goodwill; the assumptions used in analysis of going concern, valuation of deferred tax assets, deferred power purchase contract revenue, stock-based compensation and warrants, asset retirement obligations, derivative instruments, assumptions used in the computation of contingent liabilities and estimating the fair value of acquired assets and liabilities, and other contingencies. It is at least reasonably possible that these estimates will change in the future. Actual amounts may differ from these estimates, and such differences may be material to the consolidated financial statements. The Company periodically reviews estimates and assumptions, and the effects of any such revisions are reflected in the period in which the revision is made. GOODWILL AND OTHER INTANGIBLE ASSETS The Company accounts for goodwill and intangible assets in accordance with the accounting guidance which requires that goodwill and other intangibles with indefinite lives be tested for impairment annually or on an interim basis if events or circumstances indicate that the fair value of an asset has decreased below its carrying value. Finite life intangibles are amortized over their estimated useful lives using the straight-line method. Amortization expense, including amounts for deferred loan costs, for the six-month periods ended June 30, 2015 and 2014 was approximately $62,000 and $47,000, respectively. Amortization expense for the three-month periods ended June 30, 2015 and 2014 was approximately $31,000 and $27,000, respectively FAIR VALUE OF FINANCIAL INSTRUMENTS The carrying value of cash, accounts receivable, and accounts payable, and other working capital items approximate fair value at June 30, 2015 and December 31, 2014 due to the short maturity nature of these instruments. The carrying value of restricted cash and short-term investments approximate their fair value based on quoted market prices. The Company believes the carrying amount of the long-term debt approximates the fair value due to refinancing a significant portion in 2014, bringing our interest rate to current market rates. ACCRUED LIABILITIES/OTHER LONG-TERM LIABILITIES In 2015, approximately $248,000 of accrued liabilities were reclassified to other long term liabilities as a result of a reduction in the expected amount of payments to be made over the next 12 months in connection with previous wind farm reimbursable cost advances that had made by unrelated third parties. RECLASSIFICATIONS Certain reclassifications were made to the previously issued 2014 financial statements in the consolidated financial statements in order to apply the presentation requirements to retrospectively present 2015 discontinued operations. These reclassifications of financial information related to discontinued operations have no effect on net income, operating cash flow or stockholders’ equity as previously reported.</t>
  </si>
  <si>
    <t>Note 2 - Going Concern</t>
  </si>
  <si>
    <t>Going Concern [Abstract]</t>
  </si>
  <si>
    <t>Going Concern [Text Block]</t>
  </si>
  <si>
    <t>2. GOING CONCERN The accompanying condensed consolidated financial statements have been prepared in conformity with U.S. generally accepted accounting principles, which contemplate continuation of the Company as a going concern. The Company currently has negative working capital, negative stockholder’s equity, a history of recurring losses and recurring negative cash flow from operating activities, and has not yet established a source of cash funding to retire obligations coming due within the next twelve months, namely the Company will need to find additional sources of capital to fund the balloon payment of Airdrie Partners note obligation . Additionally, the Company was unable to meet profitability and revenue growth expectations with its JTS subsidiary and, as a result, it was decided in late 2014 to discontinue the operations of this subsidiary. These factors raise substantial doubt about the Company's ability to continue as a going concern. Management anticipates that the Company will be dependent, for the near term, on the proceeds from financing as a part of the acquisition of additional wind projects and the financing for construction of its larger scale development projects, fee income from development services and additional capital to fund operating activities. There is no assurance that such capital will be available. The Company intends to position itself so that it may be able to raise additional funds through the capital markets. The accompanying condensed consolidated financial statements do not include any adjustments that might result from the outcome of this uncertainty.</t>
  </si>
  <si>
    <t>Note 3 - Redeemable Cumulative Preferred Stock of Subsidiary</t>
  </si>
  <si>
    <t>Disclosure Text Block Supplement [Abstract]</t>
  </si>
  <si>
    <t>Preferred Stock [Text Block]</t>
  </si>
  <si>
    <t>3. REDEEMABLE CUMULATIVE PREFERRED STOCK OF SUBSIDIARY Through 2014, our subsidiary, JRA, sold approximately $4,900,000 of its Series A Preferred Stock in private sales for the acquisition of wind farm assets, and for other purposes. The preferred stock provides for a 9% annual dividend to its holders, payable quarterly. JRA has utilized the proceeds raised primarily to provide funding assistance for the acquisition of wind farm assets and to replenish previous advances made by the Company in acquiring its existing ownership interests in wind farms. Holders of the JRA Preferred Stock will be entitled to receive, to the extent of legally available funds, a dividend of 9% per annum, payable quarterly. Dividends for the six months ended June 30, 2015 and 2014 were approximately $220,000 and $79,000, respectively. Dividends for the three months ended June 30, 2015 and 2014 were approximately $110,000 and $44,000, respectively. The preferred stock carries limited voting rights and has a liquidation preference over common stockholders of the subsidiary. The holders of the preferred stock can require JRA to redeem the shares after June 30, 2015 subject to the terms of the amended certificate of designation. Based on the designations and rights offered to preferred shareholders, the preferred stock is being carried outside of permanent equity on the consolidated balance sheets as Redeemable Cumulative Preferred Stock of Subsidiary at their current redemption value. Holders of the preferred stock had a put right to redeem the shares after December 31, 2014 subject to the terms of the amended certificate of designation. During the period ending June 30, 2015, certain holders exercised the put right and requested redemption of their shares totaling $117,700. At June 30, 2015, the Company reclassified $117,700 of subsidiary preferred stock to share purchase obligation, (a current liability) as a result . In July 2015, JRA commenced a new private sale of Series A Preferred Stock with the intention of raising up to $4,200,000 primarily for the acquisition of membership interests of wind farm entities, retirement of the share repurchase obligation, and for other corporate purposes.</t>
  </si>
  <si>
    <t>Note 4 - Concentrations</t>
  </si>
  <si>
    <t>Risks and Uncertainties [Abstract]</t>
  </si>
  <si>
    <t>Concentration Risk Disclosure [Text Block]</t>
  </si>
  <si>
    <t xml:space="preserve">4. CONCENTRATIONS The Company derived approximately 48% of its revenue for the six months ended June 30, 2015 from three customers primarily as a result of energy and field services (13%), renewable energy development and construction revenue (14%), and power plant ownership (21%). The Company derived approximately 50% of its revenue for the six months ended June 30, 2014 from three customers primarily as a result of energy and field services (24%) and power plant ownership (26%). At June 30, 2015 and December 31, 2014, 42% and 61% of the Company's accounts receivable were due from one and four customers, respectively. </t>
  </si>
  <si>
    <t>Note 5 - Accounts Receivable</t>
  </si>
  <si>
    <t>Receivables [Abstract]</t>
  </si>
  <si>
    <t>Loans, Notes, Trade and Other Receivables Disclosure [Text Block]</t>
  </si>
  <si>
    <t>5. ACCOUNTS RECEIVABLE Accounts receivable consists of the following:
June 30, 2015 December 31, 2014 *
Accounts receivable $ 2,369,320 $ 1,273,155
Other receivables 17,000 19,579
Allowance for doubtful accounts (25,224 ) (40,680 )
Total $ 2,361,096 $ 1,252,054 * Derived from the December 31, 2014 Financial Statements.</t>
  </si>
  <si>
    <t>Note 6 - Property and Equipment</t>
  </si>
  <si>
    <t>Property, Plant and Equipment [Abstract]</t>
  </si>
  <si>
    <t>Property, Plant and Equipment Disclosure [Text Block]</t>
  </si>
  <si>
    <t>6. PROPERTY AND EQUIPMENT Property and equipment consists of the following:
June 30, 2015 December 31, 2014 *
Land and improvements $ 82,958 $ 82,958
Building and improvements 292,690 292,690
Equipment, including vehicles 642,984 693,259
Turbines and improvements 27,917,188 27,914,093
Construction in process - -
Subtotal 28,935,820 28,983,000
Less accumulated depreciation (5,111,192 ) (4,535,232 )
Total $ 23,824,628 $ 24,447,768 * Derived from the December 31, 2014 Financial Statements. Depreciation expense, including amounts for grant liability amortization, was approximately $329 ,000 and $326,000 for the three months ended June 30, 2015 and 2014, respectively , and was approximately $674,000 and $646,000 for the six months ended June 30, 2015 and 2014, respectively.</t>
  </si>
  <si>
    <t>Note 7 - Income Taxes</t>
  </si>
  <si>
    <t>Income Tax Disclosure [Abstract]</t>
  </si>
  <si>
    <t>Income Tax Disclosure [Text Block]</t>
  </si>
  <si>
    <t>7. INCOME TAXES The following represents the reconciliation of the statutory federal tax rate and the effective tax rate for the six months ended June 30:
2015 2014
Statutory tax rate $ (222,000 ) 34.0 % $ (933,000 ) 34.0 %
States taxes, net of federal benefit (38,000 ) 5.9 (165,000 ) 6.0
Nondeductible income/expenses (76,000 ) 12.6 (67,000 ) 2.4
Increase in valuation allowance 322,000 (50.1 ) 1,174,000 (42.7 )
Other, net 14,000 (2.4 ) (9,000 ) 0.3
$ - - % $ - - %</t>
  </si>
  <si>
    <t>Note 8 - Notes Payable</t>
  </si>
  <si>
    <t>Promissory Notes Payable [Abstract]</t>
  </si>
  <si>
    <t>Promissory Notes Payable [Text Block]</t>
  </si>
  <si>
    <t>8. NOTES PAYABLE Notes payable consists of the following:
June 30, 2015 December 31, 2014 *
Note payable to a turbine supplier, including interest at 6%; payable solely through 95% of net cash flows from a wind project; secured by Company’s first secured rights arising out of its Development and Construction Services Agreement with the underlying project. The note payable has been classified as long-term based on estimated payments from project cash flows. Increases in amounts represent accrued interest. See Note 13 for legal proceedings with the turbine supplier. $ 3,300,345 $ 3,223,094
Note payable to Airdrie Partners I, LP for repurchase of preferred stock, originally due July 31, 2015, extended to October 31, 2015; interest at 8%; payable in monthly installments of $40,000; unsecured; subject to default interest rate of 15% in the event of non-payment of the monthly installments or the final payment. 1,630,419 1,797,839
Note payable to a bank, due September 2016; with interest at the Wall Street Journal prime rate plus 2.25% (5.5% at June 30, 2015); payable in monthly installments of $6,000 beginning August 1, 2015; collateralized by assets of Juhl Energy Services and a parent guaranty by Juhl Energy; note balance was assumed by JESI from a discontinued operation. 75,690 -
Note payable to bank, due December 2018, with interest at 5.75%; payable in monthly installments of approximately $1,400, and balloon payment of approximately $123,000 at maturity collateralized by land and building, rights to payment under leases, and guaranteed by Juhl Energy. 151,691 155,398
Note payable to bank, due April 2017, with interest at 4.75%; payable in monthly installments of approximately $2,400; collateralized by a restricted short-term investment. 50,954 64,155
Total Notes Payable 5,209,099 5,240,486
Less current portion (1,836,764 ) (1,994,067 )
Long-term portion $ 3,372,335 $ 3,246,419 * Derived from the December 31, 2014 Financial Statements.</t>
  </si>
  <si>
    <t>Note 9 - Nonrecourse Debt</t>
  </si>
  <si>
    <t>Nonrecourse Debt [Abstract]</t>
  </si>
  <si>
    <t>Nonrecourse Debt [Text Block]</t>
  </si>
  <si>
    <t>9. NONRECOURSE DEBT Nonrecourse debt obligations consist of the following:
June 30, 2015 December 31, 2014 *
Note payable to bank, due January 2016, with interest at 5.5%; payable in quarterly installments of approximately $82,000, collateralized by Woodstock Hills assets including turbines and improvements, rights to payment under leases and the power purchase contract. $ 239,561 $ 393,717
Note payable to bank, due in September 2026, payable in quarterly payments of principal and interest of approximately $265,000. Approximately 85% of the loan balance currently carries a fixed rate of 5.39%. Approximately 15% of the loan balance carries a variable interest rate at 300 basis points over the one month LIBO rate (currently 3.15%); interest rates will increase by 25 basis points every three years ; collateralized by all Valley View wind farm project assets and subject to restrictive covenants. 9,174,881 9,465,703
Note payable to bank, due in November 2021, payable in monthly payments of approximately $8,000; interest rate is 0%; collateralized by all assets associated with the Iowa wind farms and subject to restrictive covenants. 633,333 683,333
Note payable to bank, due in November 2021, payable in monthly payments of principal and interest of approximately $20,000, with a balloon payment obligation of approximately $614,000 at the due date; Interest rate floats at the New York prime lending rate plus 250 basis points (5.75% at June 30, 2015); interest rate will be fixed at a rate of 5.75% for the first four years, at which point the rate will be fixed at the NY prime lending rate plus 250 basis points, subject to a ceiling of 7.75% and a floor of 5.75%; collateralized by all assets associated with two wind farm entities located in Iowa and subject to restrictive covenants. 1,660,415 1,728,218
Total nonrecourse debt 11,708,190 12,270,971
Less current portion (1,080,192 ) (1,140,207 )
Long-term portion $ 10,627,998 $ 11,130,764 * Derived from the December 31, 2014 Financial Statements.</t>
  </si>
  <si>
    <t>Note 10 - Stock-Based Compensation</t>
  </si>
  <si>
    <t>Disclosure of Compensation Related Costs, Share-based Payments [Abstract]</t>
  </si>
  <si>
    <t>Disclosure of Compensation Related Costs, Share-based Payments [Text Block]</t>
  </si>
  <si>
    <t>10. STOCK-BASED COMPENSATION The Company has an incentive compensation plan to provide stock options, stock issuances and other equity interests in the Company to employees, directors, consultants, independent contractors, and advisors of the Company and any other person who is determined by the Committee of the Board of Directors of the Company to have made (or expected to make) contributions to the Company. The maximum shares reserved under the plan is 4,500,000 shares. As of June 30, 2015, the Company had 3,560,000 shares available for award under the plan. The Company entered into an agreement with an outside vendor providing the vendor with 250,000 restricted stock shares and cash. The shares and expense of $50,000 were issued and recognized during the second quarter of 2015. Stock Options The following table summarizes information for options outstanding and exercisable at June 30, 2015.
Weighted Average Exercise Price Option Shares
Outstanding at January 1, 2015 $ 1.41 590,000
Granted $ 0.35 100,000
Exercised $ - -
Expired $ - -
Forfeited or canceled $ - -
Outstanding at June 30, 2015 $ 1.26 690,000
Options exercisable at June 30, 2015 $ 1.46 540,000 For option grants issued in 2015, the following Black-Scholes option-pricing model assumptions were used, underlying price of $0.35, dividend yield of 0%, expected volatility of 127%, risk-free interest rate of 2.13%, and average expected life of 5.25 years. Based on the pricing model, the stock options have a fair value of approximately $9,000. Stock warrants The following table summarizes information for warrants outstanding and vested at June 30, 2015:
Issue Date Number of Warrants Expiration Date Exercise Price Per Share Warrants Vested
September 2012 50,000 December 2015 $ 0.50 50,000
February 2014 3,500,000 February 2024 $ 0.21 2,187,500
March 2014 2,020,000 March 2024 $ 0.35 1,262,500
April 2014 200,000 April 2024 $ 0.40 100,000
August 2014 537,500 July 2019 $ 0.23 537,500
Total 6,307,500 4,137,500 Stock compensation expense For the three and six months ended June 30, 2015, the Company recognized approximately $198,000 and $353,000 of stock compensation expense, respectively, including approximately $138,000 and $276,000, respectively, for warrants issued to directors, officers and service providers, and approximately $60,000 and $77,000, respectively, for stock options and restricted stock. For the three and six months ended June 30, 2014, the company recognized approximately $157,000 and $302,000 of stock compensation expense, including approximately $138,000 and $267,000, respectively, for warrants issued to directors, officers and service providers, and approximately $19,000 and $35,000, respectively, for stock options and restricted stock. As of June 30, 2015, there was approximately $298,000 total unrecognized stock compensation expense. This cost is expected to be recognized over a weighted-average period of approximately one year.</t>
  </si>
  <si>
    <t>Note 11 - Business Segments</t>
  </si>
  <si>
    <t>Segment Reporting [Abstract]</t>
  </si>
  <si>
    <t>Segment Reporting Disclosure [Text Block]</t>
  </si>
  <si>
    <t xml:space="preserve">11. BUSINESS SEGMENTS The Company’s reportable business segments are organized based on the nature of markets and customers and how we manage and view the business. The Company groups its operations into three business segments:
Renewable Energy Development Wind, solar and cogeneration energy development, construction and related products and services.
Renewable Power Plant Ownership Ownership and operations of consolidated wind farms or other clean energy investments.
Energy and Field Services Business-to-business engineering consulting services, asset management , and turbine maintenance services. Segment reporting is intended to give financial statement users a better view of how the Company manages and evaluates its businesses. The accounting policies for each segment are the same as those described in the summary of significant accounting policies. Segment income or loss does not include any allocation of shared-service costs. Segment assets are those that are directly used in or identified with segment operations, including cash, accounts receivable, prepaid expenses, inventory, work-in-progress, property and equipment and escrow deposits. Unallocated assets include corporate cash and cash equivalents, short-term investments, deferred tax amounts and other corporate assets. Inter-segment balances and transactions have been eliminated. Assets of discontinued operations have been combined with corporate/other. Segment profit excludes results reported as discontinued operations and accounting changes. Segment profit also excludes the portion of earnings or loss attributable to noncontrolling interests of consolidated subsidiaries, and as such only includes the portion of earnings or loss attributable to our share of the consolidated earnings or loss of consolidated subsidiaries. The segment information presented below recasts 2014 information to remove the effect of discontinued operations of the tower services revenue and expenses. The following tables summarize financial information by segment and provide a reconciliation of segment contribution to operating income:
For the Six Months Ended
June 30,
2015 2014
Revenue:
Renewable energy development $ 2,065,395 $ 786,284
Renewable power plant ownership 1,920,438 1,724,954
Energy &amp; field services 3,323,936 3,998,069
Eliminations (252,331 ) (244,249 )
Total Revenue $ 7,057,438 $ 6,265,058
Income (loss) from operations:
Renewable energy development $ 756,035 $ (198,989 )
Renewable power plant ownership 470,128 488,005
Energy &amp; field services 160,589 345,298
Corporate and other (1,625,823 ) (1,788,633 )
Eliminations - -
Income (loss) from operations (239,071 ) (1,154,319 )
Other income (loss), net (442,823 ) (481,621 )
Income (loss) before income taxes from continuing operations $ (681,894 ) $ (1,635,940 )
As of As of
June 30, June 30,
2015 2014
Total Assets:
Renewable energy development $ 1,836,095 $ 596,104
Renewable power plant ownership 26,229,511 25,063,222
Energy &amp; field services 2,093,969 2,743,719
Corporate and other 522,797 1,293,500
Total assets $ 30,682,373 $ 29,696,545 </t>
  </si>
  <si>
    <t>Note 12 - Business Acquisitions</t>
  </si>
  <si>
    <t>Business Combinations [Abstract]</t>
  </si>
  <si>
    <t>Business Combination Disclosure [Text Block]</t>
  </si>
  <si>
    <t>12. BUSINESS ACQUISITIONS Iowa Wind Farms In August 2014, the Company closed on the purchase of 100% of the membership interests of limited liability companies comprising 3.2 MW of wind energy facilities in Iowa (the “Iowa wind farms”). The total consideration was approximately $4,346,000. Pro forma information: The following unaudited pro forma summary presents consolidated information of Juhl Energy, Inc. as if the business combination had occurred on January 1, 2014:
Three months ended June 30,
2015 2014
Net revenue $ 3,635,000 $ 3,345,000
Net income (loss) before taxes $ (70,000 ) $ (747,000 )
Six months ended June 30,
2015 2014
Net revenue $ 7,057,000 $ 6,801,000
Net income (loss) before taxes $ (632,000 ) $ (1,355,000 ) Juhl Energy, Inc. did not have any material, nonrecurring pro forma adjustments directly attributable to the business combination included in the reported pro forma revenue and earnings. Costs of acquiring the Iowa Wind Farms is not considered material for purposes of the pro forma adjustments. These pro forma amounts have been calculated after applying the Company’s accounting policies and adjusting the results of the Iowa wind farms to reflect the additional depreciation and amortization that would have been charged assuming the fair value adjustments to property, plant, and equipment, and intangible assets had been applied from January 1, 2014, with the consequential tax effects.</t>
  </si>
  <si>
    <t>Note 13 - Legal Proceedings</t>
  </si>
  <si>
    <t>Legal Matters and Contingencies [Text Block]</t>
  </si>
  <si>
    <t>13. LEGAL PROCEEDINGS The Company is subject to legal proceedings and claims which arise in the ordinary course of its business. While the ultimate outcome of these matters is not presently determinable, it is in the opinion of management that the resolution of outstanding claims will not have a material adverse effect on the financial position or results of operations of the Company. Due to the uncertainties in the settlement process, it is at least reasonably possible that management’s view of outcomes will change in the near term. The Winona project is the subject of a lawsuit initiated in the U. S. District Court for the District of Minnesota in December 2013 by Unison Co., Ltd. against the Company, Juhl Energy Development, a Company subsidiary, the wind project ownership entities, members of management, and others. The Unison action arises out of the purchase of the wind turbine generators from Unison and purports to state causes of action for (i) fraudulent inducement, (ii) breach of the Financing Agreement with Unison: (iii) breach of the implied covenant of good faith and fair dealing; (iv) tortious interference with contractual relationship; and (v) unjust enrichment. The Company disputes the allegations and is vigorously defending the action. The Company has recorded the original turbine supply purchase obligation in its consolidated financial statements together with accrued interest thereon, and carries the amount in the current and long term liability sections under the original understanding with Unison that the turbine supplier would be paid out of project cash flows in the event that the project was unable to obtain financing. The project has been unable to successfully obtain debt financing or obtain any further equity proceeds as a result of limited operating history of this wind turbine model in the U.S. market, inconsistent operating performance and poor financial performance of the project. Although the Company believes it will prevail in the Unison action, an outcome of the Unison action could be divesting ownership of the project. The Company, together with all of the defendants, have filed a counterclaim in arbitration in accordance with the underlying transaction documents for breach of turbine warranty and other claims. The matter in District Court has been stayed pending the arbitration proceedings which are expected to be held later in 2015.</t>
  </si>
  <si>
    <t>Note 14 - Commitment and Contingencies</t>
  </si>
  <si>
    <t>Commitments and Contingencies Disclosure [Abstract]</t>
  </si>
  <si>
    <t>Commitments and Contingencies Disclosure [Text Block]</t>
  </si>
  <si>
    <t xml:space="preserve">14. COMMITMENT AND CONTINGENCIES Share Purchase Obligation One holder of redeemable preferred membership interests in the Valley View wind farm has exercised its put option (for approximately $518,000) in October 2013 and the Company was required to redeem such interests by June 1, 2014. The Company anticipates the redemption payment of approximately $518,000 will be made by the subsidiary during 2015 and has been recorded as a current liability. Since the Company is currently in default in the redemption of the redeemable membership interests in Valley View, the holder of the preferred membership interests has rights and remedies available to it including, but not limited to, the right to provide written demand to the Manager to sell assets of the limited liability company to which the preferred stock was issued. The 12% dividend payments on the redeemable preferred stock in Valley View have been kept current. Guarantees The Company agreed to guarantee certain payments to investors in the Valley View wind farm project as set forth below:
● The timely payment of any and all guaranteed payments required to be paid to preferred membership investors (who contributed approximately $2.5 million) as they may become due under the respective LLC operating agreements, and the timely payment of any and all amounts payable upon exercise of a put right by such preferred members. The put right is outside the control of the Company and may occur either in two years or in certain cases, ten years. The Company does have up to six months from the date that to make such Put Right Payment, and should the Company fail to make the Put Right Payment within such six month period, the principal amount owed by the Company is subject to a penalty of an additional 10%.
● The Company has agreed, with respect to a p ut right made available to one of the Preferred Members in the Valley View project (who contributed $500,000) to redeem any of its units then held by the Purchaser for a price in cash equal to the present value of the (i) estimated future distributions to be made to Purchaser net of (ii) estimated future income allocations for which no distributions are projected to be made. If the Company fails to pay in full the put right purchase a mount in cash on the due date, the Company shall issue a promissory note with a maturity date not exceeding 36 months and pay interest thereon. The put right is only exercisable after January 1, 2017.
● The Company has made certain representations and warranties with regard to indemnifications in conjunction with the funding activities of the Valley View and Grant County wind farms, including potential liabilities for Section 1603 Treasury Grant recapture or tax liabilities attributable to the period prior to the closing date. </t>
  </si>
  <si>
    <t>Note 15 - Discontinued Operations</t>
  </si>
  <si>
    <t>Discontinued Operations and Disposal Groups [Abstract]</t>
  </si>
  <si>
    <t>Disposal Groups, Including Discontinued Operations, Disclosure [Text Block]</t>
  </si>
  <si>
    <t>15. DISCONTINUED OPERATIONS Discontinued operations is comprised of the operations of Juhl Tower Services, a company that performed cellular communication tower maintenance services until late 2014. The associated results of operations, financial position and cash flows are separately reported as discontinued operations for all periods presented. Services were generally performed under master or other services agreements and were billed on a contractually agreed price per unit on a work order basis. Revenue from these services were recorded using the completed contract method of accounting because the duration of service orders is short in nature (typically two weeks or less). Under the completed contract method, revenues and costs related to the projects were recognized only upon completion of the services at a project site. Accordingly, during the period of performance, costs were accumulated on the balance sheet under work in progress, but no revenue or income was recorded before completion of the work.
2015 2014
Operations
Revenue $ - $ 470,896
Income (loss) from discontinued operations before income taxes 28,957 (1,109,841 )
Benefit (provision) for income taxes - -
Income (loss) from discontinued operations, net of taxes $ 28,957 $ (1,109,841 ) Assets and liabilities of discontinued operations are reflected in separate classifications of current assets, non-current assets and current liabilities. Assets are valued based on estimated realizable values. Liabilities are reflected based on amounts at which the underlying obligations will be settled.
June 30, 2015 December 31, 2014
Assets:
Current $ - $ 98,000
Noncurrent 48,000 51,000
Liabilities:
Current (31,000 ) (264,000 )
Net Assets (deficit) $ 17,000 $ (115,000 ) * Derived from the December 31, 2014 Financial Statements. Liabilities include a bank line of credit obligation of $-0- and $132,000 at December 31, 2015 and 2014, respectively. The bank line was terminated in June 2015 and JESI assumed the remaining balance of approximately $76,000 under a new note arrangement as described in Note 8.</t>
  </si>
  <si>
    <t>Accounting Policies, by Policy (Policies)</t>
  </si>
  <si>
    <t>Basis of Accounting, Policy [Policy Text Block]</t>
  </si>
  <si>
    <t>BASIS OF PRESENTATION The accompanying unaudited condensed consolidated interim financial statements have been prepared pursuant to the rules and regulations of the Securities and Exchange Commission. Certain information and footnote disclosures normally included in annual consolidated financial statements prepared in accordance with accounting principles generally accepted in the United States of America have been condensed or omitted as permitted by such rules and regulations. These unaudited condensed consolidated financial statements and related notes should be read in conjunction with the consolidated financial statements and notes thereto included in the Company’s Form 10-K for the year ended December 31, 2014 which was filed with the Securities and Exchange Commission on April 2, 2015. In the opinion of management, the unaudited condensed consolidated interim financial statements reflect all adjustments considered necessary for fair presentation. The adjustments made to these statements consist only of normal recurring adjustments. The results reported in these condensed consolidated interim financial statements should not be regarded as necessarily indicative of results that may be expected for the year ended December 31, 2015. Juhl Energy, Inc. (“Juhl Energy” or “the Company”) conducts business under the following subsidiaries, Juhl Energy Services, Inc. (“JES”), Juhl Energy Development, Inc. (“JEDI”), Juhl Renewable Assets, Inc. (“JRA”), Next Generation Power Systems, Inc. (“NextGen”), Juhl Renewable Energy Systems, Inc. (“JRES”), Power Engineers Collaborative, LLC (“PEC”), and ownership and operational duties over the following operating wind farms: Woodstock Hills LLC (“Woodstock Hills”), Winona County Wind, LLC (“Winona”), Valley View Transmission, LLC (“Valley View”) and 5045 Wind Partners LLC (“Iowa wind farms”). The JTS entity was dissolved in 2015 and is considered a discontinued operation for all periods presented. Juhl Energy is an established leader in the renewable energy industry with a focus on community-based wind power development and ownership of clean energy assets throughout the United States and Canada. In addition, the Company provides engineering, asset management and maintenance services to the utility and telecommunication industries. U.S. generally accepted accounting principles require certain variable interest entities (“VIE”) to be consolidated by the primary beneficiary of the entity if the equity investors in the entity do not have sufficient powers, obligations, or rights or if the entity does not have sufficient equity at risk to finance its activities without additional subordinated financial support from other parties. All significant intercompany investments, balances, and transactions have been eliminated.</t>
  </si>
  <si>
    <t>Use of Estimates, Policy [Policy Text Block]</t>
  </si>
  <si>
    <t>USE OF ESTIMATES The preparation of the consolidated financial statements in conformity with generally accepted accounting principles in the United States requires management to make estimates and assumptions that affect certain reported amounts and disclosures. Those estimates and assumptions affect the reported amounts of assets and liabilities, the disclosure of contingent assets and liabilities, and the reported revenues and expenses. The Company uses estimates and assumptions in accounting for the following significant matters, among others: revenue recognition; realizability of accounts receivable; determination of the primary beneficiary of a variable interest entity; the assumptions used in the impairment analysis of long-lived assets and goodwill; the assumptions used in analysis of going concern, valuation of deferred tax assets, deferred power purchase contract revenue, stock-based compensation and warrants, asset retirement obligations, derivative instruments, assumptions used in the computation of contingent liabilities and estimating the fair value of acquired assets and liabilities, and other contingencies. It is at least reasonably possible that these estimates will change in the future. Actual amounts may differ from these estimates, and such differences may be material to the consolidated financial statements. The Company periodically reviews estimates and assumptions, and the effects of any such revisions are reflected in the period in which the revision is made.</t>
  </si>
  <si>
    <t>Goodwill and Intangible Assets, Policy [Policy Text Block]</t>
  </si>
  <si>
    <t>GOODWILL AND OTHER INTANGIBLE ASSETS The Company accounts for goodwill and intangible assets in accordance with the accounting guidance which requires that goodwill and other intangibles with indefinite lives be tested for impairment annually or on an interim basis if events or circumstances indicate that the fair value of an asset has decreased below its carrying value. Finite life intangibles are amortized over their estimated useful lives using the straight-line method. Amortization expense, including amounts for deferred loan costs, for the six-month periods ended June 30, 2015 and 2014 was approximately $62,000 and $47,000, respectively. Amortization expense for the three-month periods ended June 30, 2015 and 2014 was approximately $31,000 and $27,000, respectively</t>
  </si>
  <si>
    <t>Fair Value of Financial Instruments, Policy [Policy Text Block]</t>
  </si>
  <si>
    <t>FAIR VALUE OF FINANCIAL INSTRUMENTS The carrying value of cash, accounts receivable, and accounts payable, and other working capital items approximate fair value at June 30, 2015 and December 31, 2014 due to the short maturity nature of these instruments. The carrying value of restricted cash and short-term investments approximate their fair value based on quoted market prices. The Company believes the carrying amount of the long-term debt approximates the fair value due to refinancing a significant portion in 2014, bringing our interest rate to current market rates.</t>
  </si>
  <si>
    <t>Reclassification, Policy [Policy Text Block]</t>
  </si>
  <si>
    <t>ACCRUED LIABILITIES/OTHER LONG-TERM LIABILITIES In 2015, approximately $248,000 of accrued liabilities were reclassified to other long term liabilities as a result of a reduction in the expected amount of payments to be made over the next 12 months in connection with previous wind farm reimbursable cost advances that had made by unrelated third parties. RECLASSIFICATIONS Certain reclassifications were made to the previously issued 2014 financial statements in the consolidated financial statements in order to apply the presentation requirements to retrospectively present 2015 discontinued operations. These reclassifications of financial information related to discontinued operations have no effect on net income, operating cash flow or stockholders’ equity as previously reported.</t>
  </si>
  <si>
    <t>Note 5 - Accounts Receivable (Tables)</t>
  </si>
  <si>
    <t>Schedule of Accounts, Notes, Loans and Financing Receivable [Table Text Block]</t>
  </si>
  <si>
    <t xml:space="preserve">June 30, 2015 December 31, 2014 *
Accounts receivable $ 2,369,320 $ 1,273,155
Other receivables 17,000 19,579
Allowance for doubtful accounts (25,224 ) (40,680 )
Total $ 2,361,096 $ 1,252,054 </t>
  </si>
  <si>
    <t>Note 6 - Property and Equipment (Tables)</t>
  </si>
  <si>
    <t>Property, Plant and Equipment [Table Text Block]</t>
  </si>
  <si>
    <t xml:space="preserve">June 30, 2015 December 31, 2014 *
Land and improvements $ 82,958 $ 82,958
Building and improvements 292,690 292,690
Equipment, including vehicles 642,984 693,259
Turbines and improvements 27,917,188 27,914,093
Construction in process - -
Subtotal 28,935,820 28,983,000
Less accumulated depreciation (5,111,192 ) (4,535,232 )
Total $ 23,824,628 $ 24,447,768 </t>
  </si>
  <si>
    <t>Note 7 - Income Taxes (Tables)</t>
  </si>
  <si>
    <t>Schedule of Effective Income Tax Rate Reconciliation [Table Text Block]</t>
  </si>
  <si>
    <t>2015 2014
Statutory tax rate $ (222,000 ) 34.0 % $ (933,000 ) 34.0 %
States taxes, net of federal benefit (38,000 ) 5.9 (165,000 ) 6.0
Nondeductible income/expenses (76,000 ) 12.6 (67,000 ) 2.4
Increase in valuation allowance 322,000 (50.1 ) 1,174,000 (42.7 )
Other, net 14,000 (2.4 ) (9,000 ) 0.3
$ - - % $ - - %</t>
  </si>
  <si>
    <t>Note 8 - Notes Payable (Tables)</t>
  </si>
  <si>
    <t>Schedule of Long-term Debt Instruments [Table Text Block]</t>
  </si>
  <si>
    <t xml:space="preserve">June 30, 2015 December 31, 2014 *
Note payable to a turbine supplier, including interest at 6%; payable solely through 95% of net cash flows from a wind project; secured by Company’s first secured rights arising out of its Development and Construction Services Agreement with the underlying project. The note payable has been classified as long-term based on estimated payments from project cash flows. Increases in amounts represent accrued interest. See Note 13 for legal proceedings with the turbine supplier. $ 3,300,345 $ 3,223,094
Note payable to Airdrie Partners I, LP for repurchase of preferred stock, originally due July 31, 2015, extended to October 31, 2015; interest at 8%; payable in monthly installments of $40,000; unsecured; subject to default interest rate of 15% in the event of non-payment of the monthly installments or the final payment. 1,630,419 1,797,839
Note payable to a bank, due September 2016; with interest at the Wall Street Journal prime rate plus 2.25% (5.5% at June 30, 2015); payable in monthly installments of $6,000 beginning August 1, 2015; collateralized by assets of Juhl Energy Services and a parent guaranty by Juhl Energy; note balance was assumed by JESI from a discontinued operation. 75,690 -
Note payable to bank, due December 2018, with interest at 5.75%; payable in monthly installments of approximately $1,400, and balloon payment of approximately $123,000 at maturity collateralized by land and building, rights to payment under leases, and guaranteed by Juhl Energy. 151,691 155,398
Note payable to bank, due April 2017, with interest at 4.75%; payable in monthly installments of approximately $2,400; collateralized by a restricted short-term investment. 50,954 64,155
Total Notes Payable 5,209,099 5,240,486
Less current portion (1,836,764 ) (1,994,067 )
Long-term portion $ 3,372,335 $ 3,246,419 </t>
  </si>
  <si>
    <t>Note 9 - Nonrecourse Debt (Tables)</t>
  </si>
  <si>
    <t>Schedule of Debt [Table Text Block]</t>
  </si>
  <si>
    <t xml:space="preserve">June 30, 2015 December 31, 2014 *
Note payable to bank, due January 2016, with interest at 5.5%; payable in quarterly installments of approximately $82,000, collateralized by Woodstock Hills assets including turbines and improvements, rights to payment under leases and the power purchase contract. $ 239,561 $ 393,717
Note payable to bank, due in September 2026, payable in quarterly payments of principal and interest of approximately $265,000. Approximately 85% of the loan balance currently carries a fixed rate of 5.39%. Approximately 15% of the loan balance carries a variable interest rate at 300 basis points over the one month LIBO rate (currently 3.15%); interest rates will increase by 25 basis points every three years ; collateralized by all Valley View wind farm project assets and subject to restrictive covenants. 9,174,881 9,465,703
Note payable to bank, due in November 2021, payable in monthly payments of approximately $8,000; interest rate is 0%; collateralized by all assets associated with the Iowa wind farms and subject to restrictive covenants. 633,333 683,333
Note payable to bank, due in November 2021, payable in monthly payments of principal and interest of approximately $20,000, with a balloon payment obligation of approximately $614,000 at the due date; Interest rate floats at the New York prime lending rate plus 250 basis points (5.75% at June 30, 2015); interest rate will be fixed at a rate of 5.75% for the first four years, at which point the rate will be fixed at the NY prime lending rate plus 250 basis points, subject to a ceiling of 7.75% and a floor of 5.75%; collateralized by all assets associated with two wind farm entities located in Iowa and subject to restrictive covenants. 1,660,415 1,728,218
Total nonrecourse debt 11,708,190 12,270,971
Less current portion (1,080,192 ) (1,140,207 )
Long-term portion $ 10,627,998 $ 11,130,764 </t>
  </si>
  <si>
    <t>Note 10 - Stock-Based Compensation (Tables)</t>
  </si>
  <si>
    <t>Schedule of Share-based Compensation, Stock Options, Activity [Table Text Block]</t>
  </si>
  <si>
    <t xml:space="preserve">Weighted Average Exercise Price Option Shares
Outstanding at January 1, 2015 $ 1.41 590,000
Granted $ 0.35 100,000
Exercised $ - -
Expired $ - -
Forfeited or canceled $ - -
Outstanding at June 30, 2015 $ 1.26 690,000
Options exercisable at June 30, 2015 $ 1.46 540,000 </t>
  </si>
  <si>
    <t>Schedule of Stockholders' Equity Note, Warrants or Rights [Table Text Block]</t>
  </si>
  <si>
    <t xml:space="preserve">Issue Date Number of Warrants Expiration Date Exercise Price Per Share Warrants Vested
September 2012 50,000 December 2015 $ 0.50 50,000
February 2014 3,500,000 February 2024 $ 0.21 2,187,500
March 2014 2,020,000 March 2024 $ 0.35 1,262,500
April 2014 200,000 April 2024 $ 0.40 100,000
August 2014 537,500 July 2019 $ 0.23 537,500
Total 6,307,500 4,137,500 </t>
  </si>
  <si>
    <t>Note 11 - Business Segments (Tables)</t>
  </si>
  <si>
    <t>Schedule of Segment Reporting Information, by Segment [Table Text Block]</t>
  </si>
  <si>
    <t xml:space="preserve">For the Six Months Ended
June 30,
2015 2014
Revenue:
Renewable energy development $ 2,065,395 $ 786,284
Renewable power plant ownership 1,920,438 1,724,954
Energy &amp; field services 3,323,936 3,998,069
Eliminations (252,331 ) (244,249 )
Total Revenue $ 7,057,438 $ 6,265,058
Income (loss) from operations:
Renewable energy development $ 756,035 $ (198,989 )
Renewable power plant ownership 470,128 488,005
Energy &amp; field services 160,589 345,298
Corporate and other (1,625,823 ) (1,788,633 )
Eliminations - -
Income (loss) from operations (239,071 ) (1,154,319 )
Other income (loss), net (442,823 ) (481,621 )
Income (loss) before income taxes from continuing operations $ (681,894 ) $ (1,635,940 )
As of As of
June 30, June 30,
2015 2014
Total Assets:
Renewable energy development $ 1,836,095 $ 596,104
Renewable power plant ownership 26,229,511 25,063,222
Energy &amp; field services 2,093,969 2,743,719
Corporate and other 522,797 1,293,500
Total assets $ 30,682,373 $ 29,696,545 </t>
  </si>
  <si>
    <t>Note 12 - Business Acquisitions (Tables)</t>
  </si>
  <si>
    <t>Business Acquisition, Pro Forma Information [Table Text Block]</t>
  </si>
  <si>
    <t>Three months ended June 30,
2015 2014
Net revenue $ 3,635,000 $ 3,345,000
Net income (loss) before taxes $ (70,000 ) $ (747,000 )
Six months ended June 30,
2015 2014
Net revenue $ 7,057,000 $ 6,801,000
Net income (loss) before taxes $ (632,000 ) $ (1,355,000 )</t>
  </si>
  <si>
    <t>Note 15 - Discontinued Operations (Tables)</t>
  </si>
  <si>
    <t>Disposal Groups, Including Discontinued Operations [Table Text Block]</t>
  </si>
  <si>
    <t>2015 2014
Operations
Revenue $ - $ 470,896
Income (loss) from discontinued operations before income taxes 28,957 (1,109,841 )
Benefit (provision) for income taxes - -
Income (loss) from discontinued operations, net of taxes $ 28,957 $ (1,109,841 )
June 30, 2015 December 31, 2014
Assets:
Current $ - $ 98,000
Noncurrent 48,000 51,000
Liabilities:
Current (31,000 ) (264,000 )
Net Assets (deficit) $ 17,000 $ (115,000 )</t>
  </si>
  <si>
    <t>Note 1 - Summary of Significant Accounting Policies (Details) - USD ($)</t>
  </si>
  <si>
    <t>Amortization of Intangible Assets</t>
  </si>
  <si>
    <t>Reclassification from Accrued Liabilities to Other Long Term Liabilities</t>
  </si>
  <si>
    <t>Note 3 - Redeemable Cumulative Preferred Stock of Subsidiary (Details) - USD ($)</t>
  </si>
  <si>
    <t>Jul. 31, 2015</t>
  </si>
  <si>
    <t>Note 3 - Redeemable Cumulative Preferred Stock of Subsidiary (Details) [Line Items]</t>
  </si>
  <si>
    <t>Dividends, Preferred Stock</t>
  </si>
  <si>
    <t>Conversion of Stock, Amount Converted</t>
  </si>
  <si>
    <t>Juhl Renewable Assets [Member] | Series A Preferred Stock [Member]</t>
  </si>
  <si>
    <t>Preferred Stock, Dividend Rate, Percentage</t>
  </si>
  <si>
    <t>9.00%</t>
  </si>
  <si>
    <t>Juhl Renewable Assets [Member] | Series A Preferred Stock [Member] | Private Placement [Member]</t>
  </si>
  <si>
    <t>Stock Issued During Period, Value, New Issues</t>
  </si>
  <si>
    <t>Maximum [Member] | Subsequent Event [Member] | Juhl Renewable Assets [Member] | Series A Preferred Stock [Member]</t>
  </si>
  <si>
    <t>Note 4 - Concentrations (Details) - Customer Concentration Risk [Member]</t>
  </si>
  <si>
    <t>12 Months Ended</t>
  </si>
  <si>
    <t>Three Customers [Member] | Sales Revenue, Product Line [Member]</t>
  </si>
  <si>
    <t>Note 4 - Concentrations (Details) [Line Items]</t>
  </si>
  <si>
    <t>Concentration Risk, Percentage</t>
  </si>
  <si>
    <t>48.00%</t>
  </si>
  <si>
    <t>Three Customers [Member] | Sales Revenue, Net [Member] | Energy and Field Services [Member]</t>
  </si>
  <si>
    <t>13.00%</t>
  </si>
  <si>
    <t>24.00%</t>
  </si>
  <si>
    <t>Three Customers [Member] | Sales Revenue, Net [Member] | Renewable Energy Development [Member]</t>
  </si>
  <si>
    <t>14.00%</t>
  </si>
  <si>
    <t>Three Customers [Member] | Sales Revenue, Net [Member] | Renewable Power Plant Ownership [Member]</t>
  </si>
  <si>
    <t>21.00%</t>
  </si>
  <si>
    <t>26.00%</t>
  </si>
  <si>
    <t>Four Customers [Member] | Sales Revenue, Net [Member]</t>
  </si>
  <si>
    <t>50.00%</t>
  </si>
  <si>
    <t>Four Customers [Member] | Accounts Receivable [Member]</t>
  </si>
  <si>
    <t>61.00%</t>
  </si>
  <si>
    <t>One Customer [Member] | Accounts Receivable [Member]</t>
  </si>
  <si>
    <t>42.00%</t>
  </si>
  <si>
    <t>Note 5 - Accounts Receivable (Details) - Summary of Accounts Receivable - USD ($)</t>
  </si>
  <si>
    <t>Summary of Accounts Receivable [Abstract]</t>
  </si>
  <si>
    <t>Other receivables</t>
  </si>
  <si>
    <t>Allowance for doubtful accounts</t>
  </si>
  <si>
    <t>Note 6 - Property and Equipment (Details) - USD ($)</t>
  </si>
  <si>
    <t>Depreciation</t>
  </si>
  <si>
    <t>Note 6 - Property and Equipment (Details) - Summary of Property and Equipment - USD ($)</t>
  </si>
  <si>
    <t>Property, Plant and Equipment [Line Items]</t>
  </si>
  <si>
    <t>Property, Plant, and Equipment</t>
  </si>
  <si>
    <t>Less accumulated depreciation</t>
  </si>
  <si>
    <t>Land and Land Improvements [Member]</t>
  </si>
  <si>
    <t>Building and Building Improvements [Member]</t>
  </si>
  <si>
    <t>Equipment [Member]</t>
  </si>
  <si>
    <t>Turbines and other Wind Farm Assets [Member]</t>
  </si>
  <si>
    <t>Note 7 - Income Taxes (Details) - Reconciliation of the Statutory Federal Tax Rate - USD ($)</t>
  </si>
  <si>
    <t>Reconciliation of the Statutory Federal Tax Rate [Abstract]</t>
  </si>
  <si>
    <t>Statutory tax rate</t>
  </si>
  <si>
    <t>34.00%</t>
  </si>
  <si>
    <t>States taxes, net of federal benefit</t>
  </si>
  <si>
    <t>5.90%</t>
  </si>
  <si>
    <t>6.00%</t>
  </si>
  <si>
    <t>Nondeductible income/expenses</t>
  </si>
  <si>
    <t>12.60%</t>
  </si>
  <si>
    <t>2.40%</t>
  </si>
  <si>
    <t>Increase in valuation allowance</t>
  </si>
  <si>
    <t>(50.10%)</t>
  </si>
  <si>
    <t>(42.70%)</t>
  </si>
  <si>
    <t>Other, net</t>
  </si>
  <si>
    <t>(2.40%)</t>
  </si>
  <si>
    <t>0.30%</t>
  </si>
  <si>
    <t>0.00%</t>
  </si>
  <si>
    <t>Note 8 - Notes Payable (Details) - Summary of Notes Payable - USD ($)</t>
  </si>
  <si>
    <t>Debt Instrument [Line Items]</t>
  </si>
  <si>
    <t>Total Notes Payable</t>
  </si>
  <si>
    <t>Less current portion</t>
  </si>
  <si>
    <t>Long-term portion</t>
  </si>
  <si>
    <t>Turbine Supplier [Member]</t>
  </si>
  <si>
    <t>Notes Payable</t>
  </si>
  <si>
    <t>Note Payable to Vision Opportunity Master Fund [Member]</t>
  </si>
  <si>
    <t>Note Payable to Bank [Member]</t>
  </si>
  <si>
    <t>Notes Payable to Bank</t>
  </si>
  <si>
    <t>Note Payable to Bank 2 [Member]</t>
  </si>
  <si>
    <t>Note Payable to Bank 3 [Member]</t>
  </si>
  <si>
    <t>Note 8 - Notes Payable (Details) - Summary of Notes Payable (Parentheticals) - USD ($)</t>
  </si>
  <si>
    <t>Interest Rate</t>
  </si>
  <si>
    <t>Percentage of Net Cash Flows</t>
  </si>
  <si>
    <t>95.00%</t>
  </si>
  <si>
    <t>8.00%</t>
  </si>
  <si>
    <t>Monthly Installments (in Dollars)</t>
  </si>
  <si>
    <t>Non-payment Interest Rate</t>
  </si>
  <si>
    <t>15.00%</t>
  </si>
  <si>
    <t>5.50%</t>
  </si>
  <si>
    <t>Note Payable to Bank [Member] | Prime Rate [Member]</t>
  </si>
  <si>
    <t>Spread</t>
  </si>
  <si>
    <t>2.25%</t>
  </si>
  <si>
    <t>5.75%</t>
  </si>
  <si>
    <t>Ballooon payment (in Dollars)</t>
  </si>
  <si>
    <t>4.75%</t>
  </si>
  <si>
    <t>Note 9 - Nonrecourse Debt (Details) - Nonrecourse Debt Obligations - USD ($)</t>
  </si>
  <si>
    <t>Note 9 - Nonrecourse Debt (Details) - Nonrecourse Debt Obligations [Line Items]</t>
  </si>
  <si>
    <t>Non Recourse Debt</t>
  </si>
  <si>
    <t>Nonrecourse Note Payable to Bank, Due January 2016 [Member]</t>
  </si>
  <si>
    <t>Nonrecourse Note Payable to Bank, Due September 2026 [Member]</t>
  </si>
  <si>
    <t>Nonrecourse Note Payable to Bank, Due November 2021 [Member]</t>
  </si>
  <si>
    <t>Nonrecourse Note Payable to Bank, Second Note Due November 2021 [Member]</t>
  </si>
  <si>
    <t>Note 9 - Nonrecourse Debt (Details) - Nonrecourse Debt Obligations (Parentheticals) - USD ($)</t>
  </si>
  <si>
    <t>Note 9 - Nonrecourse Debt (Details) - Nonrecourse Debt Obligations (Parentheticals) [Line Items]</t>
  </si>
  <si>
    <t>Non Rеcoursе Dеbt, Notе Payablе to Bank, Intеrеst Ratе</t>
  </si>
  <si>
    <t>Notе Payablе, Quartеrly Installmеnt Amount (in Dollars)</t>
  </si>
  <si>
    <t>Non Rеcoursе Dеbt, Notе Payablе to Bank, Basis Point Increase</t>
  </si>
  <si>
    <t>0.25%</t>
  </si>
  <si>
    <t>Nonrecourse Note Payable to Bank, Due April 2026 [Member] | Quarterly [Member]</t>
  </si>
  <si>
    <t>Non Recourse Debt, Note Payable to Bank, Balloon Payment Obligation (in Dollars)</t>
  </si>
  <si>
    <t>Nonrecourse Note Payable to Bank, Second Note Due November 2021 [Member] | Wall Street Journal Prime Rate [Member]</t>
  </si>
  <si>
    <t>Non Rеcoursе Dеbt, Notе Payablе to Bank, Basis Points</t>
  </si>
  <si>
    <t>2.50%</t>
  </si>
  <si>
    <t>Eighty Five Percent Of Loan Balance [Member] | Nonrecourse Note Payable to Bank, Due September 2026 [Member]</t>
  </si>
  <si>
    <t>5.39%</t>
  </si>
  <si>
    <t>Fifteen Percent Of Loan Balance [Member] | Nonrecourse Note Payable to Bank, Due September 2026 [Member]</t>
  </si>
  <si>
    <t>3.15%</t>
  </si>
  <si>
    <t>Fifteen Percent Of Loan Balance [Member] | Nonrecourse Note Payable to Bank, Due September 2026 [Member] | London Interbank Offered Rate (LIBOR) [Member]</t>
  </si>
  <si>
    <t>3.00%</t>
  </si>
  <si>
    <t>Maximum [Member] | Nonrecourse Note Payable to Bank, Second Note Due November 2021 [Member]</t>
  </si>
  <si>
    <t>Non Rеcoursе Dеbt, Notе Payablе to Bank, Intеrеst Ratе, Stated</t>
  </si>
  <si>
    <t>7.75%</t>
  </si>
  <si>
    <t>Minimum [Member] | Nonrecourse Note Payable to Bank, Second Note Due November 2021 [Member]</t>
  </si>
  <si>
    <t>Note 10 - Stock-Based Compensation (Details) - USD ($)</t>
  </si>
  <si>
    <t>Mar. 31, 2015</t>
  </si>
  <si>
    <t>Note 10 - Stock-Based Compensation (Details) [Line Items]</t>
  </si>
  <si>
    <t>Share-based Compensation Arrangement by Share-based Payment Award, Number of Shares Authorized (in Shares)</t>
  </si>
  <si>
    <t>Share-based Compensation Arrangement by Share-based Payment Award, Number of Shares Available for Grant (in Shares)</t>
  </si>
  <si>
    <t>Allocated Share-based Compensation Expense</t>
  </si>
  <si>
    <t>Share-based Compensation Arrangement by Share-based Payment Award, Options, Grants in Period, Weighted Average Grant Date Fair Value (in Dollars per share)</t>
  </si>
  <si>
    <t>Share-based Compensation Arrangement by Share-based Payment Award, Fair Value Assumptions, Expected Dividend Rate</t>
  </si>
  <si>
    <t>Share-based Compensation Arrangement by Share-based Payment Award, Fair Value Assumptions, Expected Volatility Rate</t>
  </si>
  <si>
    <t>127.00%</t>
  </si>
  <si>
    <t>Share-based Compensation Arrangement by Share-based Payment Award, Fair Value Assumptions, Risk Free Interest Rate</t>
  </si>
  <si>
    <t>2.13%</t>
  </si>
  <si>
    <t>Share-based Compensation Arrangement by Share-based Payment Award, Fair Value Assumptions, Expected Term</t>
  </si>
  <si>
    <t>5 years 3 months</t>
  </si>
  <si>
    <t>Share-based Compensation Arrangement by Share-based Payment Award, Options, Outstanding, Intrinsic Value</t>
  </si>
  <si>
    <t>Employee Service Share-based Compensation, Nonvested Awards, Compensation Cost Not yet Recognized</t>
  </si>
  <si>
    <t>Employee Service Share-based Compensation, Nonvested Awards, Compensation Cost Not yet Recognized, Period for Recognition</t>
  </si>
  <si>
    <t>1 year</t>
  </si>
  <si>
    <t>Warrant [Member] | Directors, Officers and Service Providers [Member]</t>
  </si>
  <si>
    <t>Restricted Stock [Member]</t>
  </si>
  <si>
    <t>Stock Issued During Period, Shares, Issued for Services (in Shares)</t>
  </si>
  <si>
    <t>Options and Restricted Stock [Member]</t>
  </si>
  <si>
    <t>Note 10 - Stock-Based Compensation (Details) - Summary of Company’s Stock Option Plan - Jun. 30, 2015 - $ / shares</t>
  </si>
  <si>
    <t>Summary of Company’s Stock Option Plan [Abstract]</t>
  </si>
  <si>
    <t>Oustanding Balance, Weighted Average Exercise Price</t>
  </si>
  <si>
    <t>Oustanding Balance, Option Shares</t>
  </si>
  <si>
    <t>Options exercisable at June 30, 2015</t>
  </si>
  <si>
    <t>Granted</t>
  </si>
  <si>
    <t>Note 10 - Stock-Based Compensation (Details) - Warrants Outstanding and Vested - Jun. 30, 2015 - Warrants Outstanding [Member] - $ / shares</t>
  </si>
  <si>
    <t>Class of Warrant or Right [Line Items]</t>
  </si>
  <si>
    <t>Number of Warrants</t>
  </si>
  <si>
    <t>Warrants Vested</t>
  </si>
  <si>
    <t>Issuance One [Member]</t>
  </si>
  <si>
    <t>Exercise Price Per Share (in Dollars per share)</t>
  </si>
  <si>
    <t>Issuance Two [Member]</t>
  </si>
  <si>
    <t>Issuance Three [Member]</t>
  </si>
  <si>
    <t>Issuance Four [Member]</t>
  </si>
  <si>
    <t>Issuance Five [Member]</t>
  </si>
  <si>
    <t>Note 11 - Business Segments (Details)</t>
  </si>
  <si>
    <t>Number of Operating Segments</t>
  </si>
  <si>
    <t>Note 11 - Business Segments (Details) - Segment Reporting Information - USD ($)</t>
  </si>
  <si>
    <t>Revenue:</t>
  </si>
  <si>
    <t>Revenue</t>
  </si>
  <si>
    <t>Income (loss) from operations:</t>
  </si>
  <si>
    <t>Operating Income (Loss)</t>
  </si>
  <si>
    <t>Other income (loss), net</t>
  </si>
  <si>
    <t>Income (loss) before income taxes from continuing operations</t>
  </si>
  <si>
    <t>Total Assets:</t>
  </si>
  <si>
    <t>Assets</t>
  </si>
  <si>
    <t>Intersegment Eliminations [Member]</t>
  </si>
  <si>
    <t>Renewable Energy Development [Member]</t>
  </si>
  <si>
    <t>Renewable Power Plant Ownership [Member]</t>
  </si>
  <si>
    <t>Energy and Field Services [Member]</t>
  </si>
  <si>
    <t>Corporate and Other [Member]</t>
  </si>
  <si>
    <t>Note 12 - Business Acquisitions (Details) - Aug. 31, 2014 - Iowa Wind Farms [Member] - USD ($)</t>
  </si>
  <si>
    <t>Note 12 - Business Acquisitions (Details) [Line Items]</t>
  </si>
  <si>
    <t>Business Acquisition, Percentage of Voting Interests Acquired</t>
  </si>
  <si>
    <t>100.00%</t>
  </si>
  <si>
    <t>Business Combination, Consideration Transferred</t>
  </si>
  <si>
    <t>Note 12 - Business Acquisitions (Details) - Business Acquisition Proforma Information - Iowa Wind Farms [Member] - USD ($)</t>
  </si>
  <si>
    <t>Note 12 - Business Acquisitions (Details) - Business Acquisition Proforma Information [Line Items]</t>
  </si>
  <si>
    <t>Net revenue</t>
  </si>
  <si>
    <t>Net income (loss) before taxes</t>
  </si>
  <si>
    <t>Note 14 - Commitment and Contingencies (Details) - USD ($)</t>
  </si>
  <si>
    <t>Oct. 31, 2013</t>
  </si>
  <si>
    <t>Nov. 30, 2011</t>
  </si>
  <si>
    <t>Note 14 - Commitment and Contingencies (Details) [Line Items]</t>
  </si>
  <si>
    <t>Other Liabilities, Current</t>
  </si>
  <si>
    <t>Preferred Membership Investor Contributions</t>
  </si>
  <si>
    <t>Preferred Member Put Right Option Term</t>
  </si>
  <si>
    <t>6 months</t>
  </si>
  <si>
    <t>Late Penalty Clause On Guaranteed Payments</t>
  </si>
  <si>
    <t>10.00%</t>
  </si>
  <si>
    <t>Debt Maturity Period</t>
  </si>
  <si>
    <t>36 months</t>
  </si>
  <si>
    <t>Holder of Redeemable Preferred Membership Interests [Member]</t>
  </si>
  <si>
    <t>Redeemable Preferred Stock [Member]</t>
  </si>
  <si>
    <t>12.00%</t>
  </si>
  <si>
    <t>Minimum [Member]</t>
  </si>
  <si>
    <t>2 years</t>
  </si>
  <si>
    <t>Maximum [Member]</t>
  </si>
  <si>
    <t>10 years</t>
  </si>
  <si>
    <t>Note 15 - Discontinued Operations (Details) - USD ($)</t>
  </si>
  <si>
    <t>Juhl Tower Services [Member]</t>
  </si>
  <si>
    <t>Note 15 - Discontinued Operations (Details) [Line Items]</t>
  </si>
  <si>
    <t>Note 15 - Discontinued Operations (Details) - Summary of Financial Information Related to Discontinued Operations - USD ($)</t>
  </si>
  <si>
    <t>Assets:</t>
  </si>
  <si>
    <t>Current</t>
  </si>
  <si>
    <t>Noncurrent</t>
  </si>
  <si>
    <t>Liabilities:</t>
  </si>
  <si>
    <t>Operations</t>
  </si>
  <si>
    <t>Income (loss) from discontinued operations before income taxes</t>
  </si>
  <si>
    <t>Benefit (provision) for income taxes</t>
  </si>
  <si>
    <t>Income (loss) from discontinued operations, net of taxes</t>
  </si>
  <si>
    <t>Net Assets (deficit)</t>
  </si>
  <si>
    <t>Label</t>
  </si>
  <si>
    <t>Element</t>
  </si>
  <si>
    <t>Value</t>
  </si>
  <si>
    <t>us-gaap_IncomeLossFromDiscontinuedOperationsNetOfTaxAttributableToReportingEntity</t>
  </si>
  <si>
    <t>us-gaap_ProfitLos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36864430</v>
      </c>
    </row>
    <row r="8" spans="1:3">
      <c r="A8" s="4" t="s">
        <v>12</v>
      </c>
      <c r="B8" s="4" t="s">
        <v>13</v>
      </c>
    </row>
    <row r="9" spans="1:3">
      <c r="A9" s="4" t="s">
        <v>14</v>
      </c>
      <c r="B9" s="5" t="n">
        <v>1366312</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5</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57"/>
    <col customWidth="1" max="3" min="3" width="14"/>
    <col customWidth="1" max="4" min="4" width="4"/>
  </cols>
  <sheetData>
    <row r="1" spans="1:4">
      <c r="A1" s="1" t="s">
        <v>27</v>
      </c>
      <c r="B1" s="2" t="s">
        <v>2</v>
      </c>
      <c r="C1" s="2" t="s">
        <v>28</v>
      </c>
    </row>
    <row r="2" spans="1:4">
      <c r="A2" s="3" t="s">
        <v>29</v>
      </c>
    </row>
    <row r="3" spans="1:4">
      <c r="A3" s="4" t="s">
        <v>30</v>
      </c>
      <c r="B3" s="7" t="n">
        <v>1591588</v>
      </c>
      <c r="C3" s="7" t="n">
        <v>3143899</v>
      </c>
    </row>
    <row r="4" spans="1:4">
      <c r="A4" s="4" t="s">
        <v>31</v>
      </c>
      <c r="B4" s="5" t="n">
        <v>82032</v>
      </c>
      <c r="C4" s="5" t="n">
        <v>82032</v>
      </c>
    </row>
    <row r="5" spans="1:4">
      <c r="A5" s="4" t="s">
        <v>32</v>
      </c>
      <c r="B5" s="5" t="n">
        <v>80163</v>
      </c>
      <c r="C5" s="5" t="n">
        <v>80084</v>
      </c>
    </row>
    <row r="6" spans="1:4">
      <c r="A6" s="4" t="s">
        <v>33</v>
      </c>
      <c r="B6" s="5" t="n">
        <v>2361096</v>
      </c>
      <c r="C6" s="5" t="n">
        <v>1252054</v>
      </c>
      <c r="D6" s="4" t="s">
        <v>34</v>
      </c>
    </row>
    <row r="7" spans="1:4">
      <c r="A7" s="4" t="s">
        <v>35</v>
      </c>
      <c r="B7" s="5" t="n">
        <v>202530</v>
      </c>
      <c r="C7" s="5" t="n">
        <v>485050</v>
      </c>
    </row>
    <row r="8" spans="1:4">
      <c r="A8" s="4" t="s">
        <v>36</v>
      </c>
      <c r="B8" s="5" t="n">
        <v>121118</v>
      </c>
      <c r="C8" s="5" t="n">
        <v>114418</v>
      </c>
    </row>
    <row r="9" spans="1:4">
      <c r="A9" s="4" t="s">
        <v>37</v>
      </c>
      <c r="B9" s="5" t="n">
        <v>118611</v>
      </c>
      <c r="C9" s="5" t="n">
        <v>183144</v>
      </c>
    </row>
    <row r="10" spans="1:4">
      <c r="A10" s="4" t="s">
        <v>38</v>
      </c>
      <c r="C10" s="5" t="n">
        <v>98103</v>
      </c>
    </row>
    <row r="11" spans="1:4">
      <c r="A11" s="4" t="s">
        <v>39</v>
      </c>
      <c r="B11" s="5" t="n">
        <v>4557138</v>
      </c>
      <c r="C11" s="5" t="n">
        <v>5438784</v>
      </c>
    </row>
    <row r="12" spans="1:4">
      <c r="A12" s="4" t="s">
        <v>40</v>
      </c>
      <c r="B12" s="5" t="n">
        <v>23824628</v>
      </c>
      <c r="C12" s="5" t="n">
        <v>24447768</v>
      </c>
      <c r="D12" s="4" t="s">
        <v>34</v>
      </c>
    </row>
    <row r="13" spans="1:4">
      <c r="A13" s="3" t="s">
        <v>41</v>
      </c>
    </row>
    <row r="14" spans="1:4">
      <c r="A14" s="4" t="s">
        <v>42</v>
      </c>
      <c r="B14" s="5" t="n">
        <v>1531380</v>
      </c>
      <c r="C14" s="5" t="n">
        <v>1340209</v>
      </c>
    </row>
    <row r="15" spans="1:4">
      <c r="A15" s="4" t="s">
        <v>43</v>
      </c>
      <c r="B15" s="5" t="n">
        <v>234329</v>
      </c>
      <c r="C15" s="5" t="n">
        <v>257050</v>
      </c>
    </row>
    <row r="16" spans="1:4">
      <c r="A16" s="4" t="s">
        <v>44</v>
      </c>
      <c r="B16" s="5" t="n">
        <v>217266</v>
      </c>
      <c r="C16" s="5" t="n">
        <v>256066</v>
      </c>
    </row>
    <row r="17" spans="1:4">
      <c r="A17" s="4" t="s">
        <v>45</v>
      </c>
      <c r="B17" s="5" t="n">
        <v>214090</v>
      </c>
      <c r="C17" s="5" t="n">
        <v>214090</v>
      </c>
    </row>
    <row r="18" spans="1:4">
      <c r="A18" s="4" t="s">
        <v>46</v>
      </c>
      <c r="B18" s="5" t="n">
        <v>47553</v>
      </c>
      <c r="C18" s="5" t="n">
        <v>51144</v>
      </c>
    </row>
    <row r="19" spans="1:4">
      <c r="A19" s="4" t="s">
        <v>47</v>
      </c>
      <c r="B19" s="5" t="n">
        <v>55989</v>
      </c>
      <c r="C19" s="5" t="n">
        <v>153088</v>
      </c>
    </row>
    <row r="20" spans="1:4">
      <c r="A20" s="4" t="s">
        <v>48</v>
      </c>
      <c r="B20" s="5" t="n">
        <v>2300607</v>
      </c>
      <c r="C20" s="5" t="n">
        <v>2271647</v>
      </c>
    </row>
    <row r="21" spans="1:4">
      <c r="A21" s="4" t="s">
        <v>49</v>
      </c>
      <c r="B21" s="5" t="n">
        <v>30682373</v>
      </c>
      <c r="C21" s="5" t="n">
        <v>32158199</v>
      </c>
    </row>
    <row r="22" spans="1:4">
      <c r="A22" s="3" t="s">
        <v>50</v>
      </c>
    </row>
    <row r="23" spans="1:4">
      <c r="A23" s="4" t="s">
        <v>51</v>
      </c>
      <c r="B23" s="5" t="n">
        <v>1493758</v>
      </c>
      <c r="C23" s="5" t="n">
        <v>1713823</v>
      </c>
    </row>
    <row r="24" spans="1:4">
      <c r="A24" s="4" t="s">
        <v>52</v>
      </c>
      <c r="B24" s="5" t="n">
        <v>1148435</v>
      </c>
      <c r="C24" s="5" t="n">
        <v>1168880</v>
      </c>
    </row>
    <row r="25" spans="1:4">
      <c r="A25" s="4" t="s">
        <v>53</v>
      </c>
      <c r="B25" s="5" t="n">
        <v>75035</v>
      </c>
      <c r="C25" s="5" t="n">
        <v>128352</v>
      </c>
    </row>
    <row r="26" spans="1:4">
      <c r="A26" s="4" t="s">
        <v>54</v>
      </c>
      <c r="B26" s="5" t="n">
        <v>317408</v>
      </c>
      <c r="C26" s="5" t="n">
        <v>317408</v>
      </c>
    </row>
    <row r="27" spans="1:4">
      <c r="A27" s="4" t="s">
        <v>55</v>
      </c>
      <c r="B27" s="5" t="n">
        <v>1836764</v>
      </c>
      <c r="C27" s="5" t="n">
        <v>1994067</v>
      </c>
      <c r="D27" s="4" t="s">
        <v>34</v>
      </c>
    </row>
    <row r="28" spans="1:4">
      <c r="A28" s="4" t="s">
        <v>56</v>
      </c>
      <c r="B28" s="5" t="n">
        <v>636150</v>
      </c>
      <c r="C28" s="5" t="n">
        <v>518450</v>
      </c>
    </row>
    <row r="29" spans="1:4">
      <c r="A29" s="4" t="s">
        <v>57</v>
      </c>
      <c r="B29" s="5" t="n">
        <v>30950</v>
      </c>
      <c r="C29" s="5" t="n">
        <v>264007</v>
      </c>
    </row>
    <row r="30" spans="1:4">
      <c r="A30" s="4" t="s">
        <v>58</v>
      </c>
      <c r="B30" s="5" t="n">
        <v>1080192</v>
      </c>
      <c r="C30" s="5" t="n">
        <v>1140207</v>
      </c>
    </row>
    <row r="31" spans="1:4">
      <c r="A31" s="4" t="s">
        <v>59</v>
      </c>
      <c r="B31" s="5" t="n">
        <v>6618692</v>
      </c>
      <c r="C31" s="5" t="n">
        <v>7245194</v>
      </c>
    </row>
    <row r="32" spans="1:4">
      <c r="A32" s="3" t="s">
        <v>60</v>
      </c>
    </row>
    <row r="33" spans="1:4">
      <c r="A33" s="4" t="s">
        <v>61</v>
      </c>
      <c r="B33" s="5" t="n">
        <v>10627998</v>
      </c>
      <c r="C33" s="5" t="n">
        <v>11130764</v>
      </c>
      <c r="D33" s="4" t="s">
        <v>34</v>
      </c>
    </row>
    <row r="34" spans="1:4">
      <c r="A34" s="4" t="s">
        <v>62</v>
      </c>
      <c r="B34" s="5" t="n">
        <v>3372335</v>
      </c>
      <c r="C34" s="5" t="n">
        <v>3246419</v>
      </c>
    </row>
    <row r="35" spans="1:4">
      <c r="A35" s="4" t="s">
        <v>63</v>
      </c>
      <c r="B35" s="5" t="n">
        <v>904892</v>
      </c>
      <c r="C35" s="5" t="n">
        <v>625942</v>
      </c>
    </row>
    <row r="36" spans="1:4">
      <c r="A36" s="4" t="s">
        <v>64</v>
      </c>
      <c r="B36" s="5" t="n">
        <v>1915071</v>
      </c>
      <c r="C36" s="5" t="n">
        <v>1921438</v>
      </c>
    </row>
    <row r="37" spans="1:4">
      <c r="A37" s="4" t="s">
        <v>65</v>
      </c>
      <c r="B37" s="5" t="n">
        <v>4347563</v>
      </c>
      <c r="C37" s="5" t="n">
        <v>4245402</v>
      </c>
    </row>
    <row r="38" spans="1:4">
      <c r="A38" s="4" t="s">
        <v>66</v>
      </c>
      <c r="B38" s="5" t="n">
        <v>42000</v>
      </c>
      <c r="C38" s="5" t="n">
        <v>42000</v>
      </c>
    </row>
    <row r="39" spans="1:4">
      <c r="A39" s="4" t="s">
        <v>67</v>
      </c>
      <c r="B39" s="5" t="n">
        <v>21209859</v>
      </c>
      <c r="C39" s="5" t="n">
        <v>21211965</v>
      </c>
    </row>
    <row r="40" spans="1:4">
      <c r="A40" s="4" t="s">
        <v>68</v>
      </c>
      <c r="B40" s="5" t="n">
        <v>2000000</v>
      </c>
      <c r="C40" s="5" t="n">
        <v>2000000</v>
      </c>
    </row>
    <row r="41" spans="1:4">
      <c r="A41" s="4" t="s">
        <v>69</v>
      </c>
      <c r="B41" s="5" t="n">
        <v>4780000</v>
      </c>
      <c r="C41" s="5" t="n">
        <v>4897700</v>
      </c>
    </row>
    <row r="42" spans="1:4">
      <c r="A42" s="3" t="s">
        <v>70</v>
      </c>
    </row>
    <row r="43" spans="1:4">
      <c r="A43" s="4" t="s">
        <v>71</v>
      </c>
      <c r="B43" s="5" t="n">
        <v>3686</v>
      </c>
      <c r="C43" s="5" t="n">
        <v>3661</v>
      </c>
    </row>
    <row r="44" spans="1:4">
      <c r="A44" s="4" t="s">
        <v>72</v>
      </c>
      <c r="B44" s="5" t="n">
        <v>23323439</v>
      </c>
      <c r="C44" s="5" t="n">
        <v>22970796</v>
      </c>
    </row>
    <row r="45" spans="1:4">
      <c r="A45" s="4" t="s">
        <v>73</v>
      </c>
      <c r="B45" s="5" t="n">
        <v>-218965</v>
      </c>
      <c r="C45" s="5" t="n">
        <v>-218965</v>
      </c>
    </row>
    <row r="46" spans="1:4">
      <c r="A46" s="4" t="s">
        <v>74</v>
      </c>
      <c r="B46" s="5" t="n">
        <v>-28312999</v>
      </c>
      <c r="C46" s="5" t="n">
        <v>-27247365</v>
      </c>
    </row>
    <row r="47" spans="1:4">
      <c r="A47" s="4" t="s">
        <v>75</v>
      </c>
      <c r="B47" s="5" t="n">
        <v>-4964448</v>
      </c>
      <c r="C47" s="5" t="n">
        <v>-4251482</v>
      </c>
    </row>
    <row r="48" spans="1:4">
      <c r="A48" s="4" t="s">
        <v>76</v>
      </c>
      <c r="B48" s="5" t="n">
        <v>1038270</v>
      </c>
      <c r="C48" s="5" t="n">
        <v>1054822</v>
      </c>
    </row>
    <row r="49" spans="1:4">
      <c r="A49" s="4" t="s">
        <v>77</v>
      </c>
      <c r="B49" s="5" t="n">
        <v>-3926178</v>
      </c>
      <c r="C49" s="5" t="n">
        <v>-3196660</v>
      </c>
    </row>
    <row r="50" spans="1:4">
      <c r="A50" s="4" t="s">
        <v>78</v>
      </c>
      <c r="B50" s="5" t="n">
        <v>30682373</v>
      </c>
      <c r="C50" s="5" t="n">
        <v>32158199</v>
      </c>
    </row>
    <row r="51" spans="1:4">
      <c r="A51" s="4" t="s">
        <v>79</v>
      </c>
    </row>
    <row r="52" spans="1:4">
      <c r="A52" s="3" t="s">
        <v>70</v>
      </c>
    </row>
    <row r="53" spans="1:4">
      <c r="A53" s="4" t="s">
        <v>80</v>
      </c>
      <c r="B53" s="5" t="n">
        <v>240391</v>
      </c>
      <c r="C53" s="5" t="n">
        <v>240391</v>
      </c>
    </row>
    <row r="54" spans="1:4">
      <c r="A54" s="4" t="s">
        <v>81</v>
      </c>
    </row>
    <row r="55" spans="1:4">
      <c r="A55" s="3" t="s">
        <v>29</v>
      </c>
    </row>
    <row r="56" spans="1:4">
      <c r="A56" s="4" t="s">
        <v>30</v>
      </c>
      <c r="B56" s="5" t="n">
        <v>652395</v>
      </c>
      <c r="C56" s="5" t="n">
        <v>643422</v>
      </c>
    </row>
    <row r="57" spans="1:4">
      <c r="A57" s="4" t="s">
        <v>33</v>
      </c>
      <c r="B57" s="5" t="n">
        <v>115098</v>
      </c>
      <c r="C57" s="5" t="n">
        <v>190062</v>
      </c>
    </row>
    <row r="58" spans="1:4">
      <c r="A58" s="4" t="s">
        <v>40</v>
      </c>
      <c r="B58" s="5" t="n">
        <v>14026253</v>
      </c>
      <c r="C58" s="5" t="n">
        <v>14360599</v>
      </c>
    </row>
    <row r="59" spans="1:4">
      <c r="A59" s="4" t="s">
        <v>82</v>
      </c>
      <c r="B59" s="5" t="n">
        <v>711020</v>
      </c>
      <c r="C59" s="5" t="n">
        <v>674210</v>
      </c>
    </row>
    <row r="60" spans="1:4">
      <c r="A60" s="3" t="s">
        <v>41</v>
      </c>
    </row>
    <row r="61" spans="1:4">
      <c r="A61" s="4" t="s">
        <v>49</v>
      </c>
      <c r="B61" s="5" t="n">
        <v>15504766</v>
      </c>
      <c r="C61" s="5" t="n">
        <v>15868293</v>
      </c>
    </row>
    <row r="62" spans="1:4">
      <c r="A62" s="4" t="s">
        <v>83</v>
      </c>
      <c r="B62" s="5" t="n">
        <v>9707099</v>
      </c>
      <c r="C62" s="5" t="n">
        <v>9999146</v>
      </c>
    </row>
    <row r="63" spans="1:4">
      <c r="A63" s="3" t="s">
        <v>50</v>
      </c>
    </row>
    <row r="64" spans="1:4">
      <c r="A64" s="4" t="s">
        <v>52</v>
      </c>
      <c r="B64" s="5" t="n">
        <v>478870</v>
      </c>
      <c r="C64" s="5" t="n">
        <v>487841</v>
      </c>
    </row>
    <row r="65" spans="1:4">
      <c r="A65" s="4" t="s">
        <v>58</v>
      </c>
      <c r="B65" s="5" t="n">
        <v>9174881</v>
      </c>
      <c r="C65" s="5" t="n">
        <v>9465703</v>
      </c>
    </row>
    <row r="66" spans="1:4">
      <c r="A66" s="3" t="s">
        <v>60</v>
      </c>
    </row>
    <row r="67" spans="1:4">
      <c r="A67" s="4" t="s">
        <v>65</v>
      </c>
      <c r="B67" s="7" t="n">
        <v>53348</v>
      </c>
      <c r="C67" s="7" t="n">
        <v>45602</v>
      </c>
    </row>
    <row r="68" spans="1:4">
      <c r="A68" t="n"/>
    </row>
    <row r="69" spans="1:4">
      <c r="A69" s="4" t="s">
        <v>34</v>
      </c>
      <c r="B69" s="4" t="s">
        <v>84</v>
      </c>
    </row>
  </sheetData>
  <mergeCells count="3">
    <mergeCell ref="C1:D1"/>
    <mergeCell ref="A68:D68"/>
    <mergeCell ref="B69:D6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56</v>
      </c>
      <c r="B1" s="2" t="s">
        <v>1</v>
      </c>
    </row>
    <row r="2" spans="1:2">
      <c r="B2" s="2" t="s">
        <v>2</v>
      </c>
    </row>
    <row r="3" spans="1:2">
      <c r="A3" s="3" t="s">
        <v>217</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r="1" spans="1:2">
      <c r="A1" s="1" t="s">
        <v>267</v>
      </c>
      <c r="B1" s="2" t="s">
        <v>1</v>
      </c>
    </row>
    <row r="2" spans="1:2">
      <c r="B2" s="2" t="s">
        <v>2</v>
      </c>
    </row>
    <row r="3" spans="1:2">
      <c r="A3" s="3" t="s">
        <v>209</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78</v>
      </c>
      <c r="B1" s="2" t="s">
        <v>1</v>
      </c>
    </row>
    <row r="2" spans="1:2">
      <c r="B2" s="2" t="s">
        <v>2</v>
      </c>
    </row>
    <row r="3" spans="1:2">
      <c r="A3" s="3" t="s">
        <v>225</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81</v>
      </c>
      <c r="B1" s="2" t="s">
        <v>1</v>
      </c>
    </row>
    <row r="2" spans="1:2">
      <c r="B2" s="2" t="s">
        <v>2</v>
      </c>
    </row>
    <row r="3" spans="1:2">
      <c r="A3" s="3" t="s">
        <v>229</v>
      </c>
    </row>
    <row r="4" spans="1:2">
      <c r="A4" s="4" t="s">
        <v>282</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84</v>
      </c>
      <c r="B1" s="2" t="s">
        <v>1</v>
      </c>
    </row>
    <row r="2" spans="1:2">
      <c r="B2" s="2" t="s">
        <v>2</v>
      </c>
    </row>
    <row r="3" spans="1:2">
      <c r="A3" s="3" t="s">
        <v>233</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87</v>
      </c>
      <c r="B1" s="2" t="s">
        <v>1</v>
      </c>
    </row>
    <row r="2" spans="1:2">
      <c r="B2" s="2" t="s">
        <v>2</v>
      </c>
    </row>
    <row r="3" spans="1:2">
      <c r="A3" s="3" t="s">
        <v>237</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90</v>
      </c>
      <c r="B1" s="2" t="s">
        <v>1</v>
      </c>
    </row>
    <row r="2" spans="1:2">
      <c r="B2" s="2" t="s">
        <v>2</v>
      </c>
    </row>
    <row r="3" spans="1:2">
      <c r="A3" s="3" t="s">
        <v>241</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3</v>
      </c>
      <c r="B1" s="2" t="s">
        <v>1</v>
      </c>
    </row>
    <row r="2" spans="1:2">
      <c r="B2" s="2" t="s">
        <v>2</v>
      </c>
    </row>
    <row r="3" spans="1:2">
      <c r="A3" s="3" t="s">
        <v>245</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v>
      </c>
      <c r="B1" s="2" t="s">
        <v>2</v>
      </c>
      <c r="C1" s="2" t="s">
        <v>28</v>
      </c>
    </row>
    <row r="2" spans="1:3">
      <c r="A2" s="4" t="s">
        <v>86</v>
      </c>
      <c r="B2" s="5" t="n">
        <v>20000000</v>
      </c>
      <c r="C2" s="5" t="n">
        <v>20000000</v>
      </c>
    </row>
    <row r="3" spans="1:3">
      <c r="A3" s="4" t="s">
        <v>87</v>
      </c>
      <c r="B3" s="8" t="n">
        <v>0.0001</v>
      </c>
      <c r="C3" s="8" t="n">
        <v>0.0001</v>
      </c>
    </row>
    <row r="4" spans="1:3">
      <c r="A4" s="4" t="s">
        <v>88</v>
      </c>
      <c r="B4" s="5" t="n">
        <v>100000000</v>
      </c>
      <c r="C4" s="5" t="n">
        <v>100000000</v>
      </c>
    </row>
    <row r="5" spans="1:3">
      <c r="A5" s="4" t="s">
        <v>89</v>
      </c>
      <c r="B5" s="5" t="n">
        <v>36864430</v>
      </c>
      <c r="C5" s="5" t="n">
        <v>36614430</v>
      </c>
    </row>
    <row r="6" spans="1:3">
      <c r="A6" s="4" t="s">
        <v>90</v>
      </c>
      <c r="B6" s="5" t="n">
        <v>36674826</v>
      </c>
      <c r="C6" s="5" t="n">
        <v>36424826</v>
      </c>
    </row>
    <row r="7" spans="1:3">
      <c r="A7" s="4" t="s">
        <v>91</v>
      </c>
      <c r="B7" s="5" t="n">
        <v>189604</v>
      </c>
      <c r="C7" s="5" t="n">
        <v>189604</v>
      </c>
    </row>
    <row r="8" spans="1:3">
      <c r="A8" s="4" t="s">
        <v>79</v>
      </c>
    </row>
    <row r="9" spans="1:3">
      <c r="A9" s="4" t="s">
        <v>92</v>
      </c>
      <c r="B9" s="8" t="n">
        <v>0.0001</v>
      </c>
      <c r="C9" s="8" t="n">
        <v>0.0001</v>
      </c>
    </row>
    <row r="10" spans="1:3">
      <c r="A10" s="4" t="s">
        <v>93</v>
      </c>
      <c r="B10" s="5" t="n">
        <v>128042</v>
      </c>
      <c r="C10" s="5" t="n">
        <v>128042</v>
      </c>
    </row>
    <row r="11" spans="1:3">
      <c r="A11" s="4" t="s">
        <v>94</v>
      </c>
      <c r="B11" s="5" t="n">
        <v>128042</v>
      </c>
      <c r="C11" s="5" t="n">
        <v>1280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98</v>
      </c>
      <c r="B1" s="2" t="s">
        <v>1</v>
      </c>
    </row>
    <row r="2" spans="1:2">
      <c r="B2" s="2" t="s">
        <v>2</v>
      </c>
    </row>
    <row r="3" spans="1:2">
      <c r="A3" s="3" t="s">
        <v>249</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01</v>
      </c>
      <c r="B1" s="2" t="s">
        <v>1</v>
      </c>
    </row>
    <row r="2" spans="1:2">
      <c r="B2" s="2" t="s">
        <v>2</v>
      </c>
    </row>
    <row r="3" spans="1:2">
      <c r="A3" s="3" t="s">
        <v>253</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304</v>
      </c>
      <c r="B1" s="2" t="s">
        <v>1</v>
      </c>
    </row>
    <row r="2" spans="1:2">
      <c r="B2" s="2" t="s">
        <v>2</v>
      </c>
    </row>
    <row r="3" spans="1:2">
      <c r="A3" s="3" t="s">
        <v>264</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307</v>
      </c>
      <c r="B1" s="2" t="s">
        <v>96</v>
      </c>
      <c r="D1" s="2" t="s">
        <v>1</v>
      </c>
    </row>
    <row r="2" spans="1:5">
      <c r="B2" s="2" t="s">
        <v>2</v>
      </c>
      <c r="C2" s="2" t="s">
        <v>97</v>
      </c>
      <c r="D2" s="2" t="s">
        <v>2</v>
      </c>
      <c r="E2" s="2" t="s">
        <v>97</v>
      </c>
    </row>
    <row r="3" spans="1:5">
      <c r="A3" s="3" t="s">
        <v>209</v>
      </c>
    </row>
    <row r="4" spans="1:5">
      <c r="A4" s="4" t="s">
        <v>308</v>
      </c>
      <c r="B4" s="7" t="n">
        <v>31000</v>
      </c>
      <c r="C4" s="7" t="n">
        <v>27000</v>
      </c>
      <c r="D4" s="7" t="n">
        <v>62000</v>
      </c>
      <c r="E4" s="7" t="n">
        <v>47000</v>
      </c>
    </row>
    <row r="5" spans="1:5">
      <c r="A5" s="4" t="s">
        <v>309</v>
      </c>
      <c r="D5" s="7" t="n">
        <v>248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10</v>
      </c>
      <c r="B1" s="2" t="s">
        <v>2</v>
      </c>
      <c r="C1" s="2" t="s">
        <v>311</v>
      </c>
      <c r="D1" s="2" t="s">
        <v>2</v>
      </c>
      <c r="E1" s="2" t="s">
        <v>97</v>
      </c>
      <c r="F1" s="2" t="s">
        <v>2</v>
      </c>
      <c r="G1" s="2" t="s">
        <v>97</v>
      </c>
      <c r="H1" s="2" t="s">
        <v>28</v>
      </c>
    </row>
    <row r="2" spans="1:8">
      <c r="A2" s="3" t="s">
        <v>312</v>
      </c>
    </row>
    <row r="3" spans="1:8">
      <c r="A3" s="4" t="s">
        <v>313</v>
      </c>
      <c r="D3" s="7" t="n">
        <v>185789</v>
      </c>
      <c r="E3" s="7" t="n">
        <v>119339</v>
      </c>
      <c r="F3" s="7" t="n">
        <v>371028</v>
      </c>
      <c r="G3" s="7" t="n">
        <v>230480</v>
      </c>
    </row>
    <row r="4" spans="1:8">
      <c r="A4" s="4" t="s">
        <v>136</v>
      </c>
    </row>
    <row r="5" spans="1:8">
      <c r="A5" s="3" t="s">
        <v>312</v>
      </c>
    </row>
    <row r="6" spans="1:8">
      <c r="A6" s="4" t="s">
        <v>313</v>
      </c>
      <c r="D6" s="7" t="n">
        <v>110000</v>
      </c>
      <c r="E6" s="7" t="n">
        <v>44000</v>
      </c>
      <c r="F6" s="7" t="n">
        <v>220000</v>
      </c>
      <c r="G6" s="5" t="n">
        <v>79000</v>
      </c>
    </row>
    <row r="7" spans="1:8">
      <c r="A7" s="4" t="s">
        <v>314</v>
      </c>
      <c r="B7" s="7" t="n">
        <v>117700</v>
      </c>
      <c r="G7" s="7" t="n">
        <v>131035</v>
      </c>
    </row>
    <row r="8" spans="1:8">
      <c r="A8" s="4" t="s">
        <v>315</v>
      </c>
    </row>
    <row r="9" spans="1:8">
      <c r="A9" s="3" t="s">
        <v>312</v>
      </c>
    </row>
    <row r="10" spans="1:8">
      <c r="A10" s="4" t="s">
        <v>316</v>
      </c>
      <c r="H10" s="4" t="s">
        <v>317</v>
      </c>
    </row>
    <row r="11" spans="1:8">
      <c r="A11" s="4" t="s">
        <v>318</v>
      </c>
    </row>
    <row r="12" spans="1:8">
      <c r="A12" s="3" t="s">
        <v>312</v>
      </c>
    </row>
    <row r="13" spans="1:8">
      <c r="A13" s="4" t="s">
        <v>319</v>
      </c>
      <c r="H13" s="7" t="n">
        <v>4900000</v>
      </c>
    </row>
    <row r="14" spans="1:8">
      <c r="A14" s="4" t="s">
        <v>320</v>
      </c>
    </row>
    <row r="15" spans="1:8">
      <c r="A15" s="3" t="s">
        <v>312</v>
      </c>
    </row>
    <row r="16" spans="1:8">
      <c r="A16" s="4" t="s">
        <v>319</v>
      </c>
      <c r="C16" s="7" t="n">
        <v>42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321</v>
      </c>
      <c r="B1" s="2" t="s">
        <v>1</v>
      </c>
      <c r="D1" s="2" t="s">
        <v>322</v>
      </c>
    </row>
    <row r="2" spans="1:4">
      <c r="B2" s="2" t="s">
        <v>2</v>
      </c>
      <c r="C2" s="2" t="s">
        <v>97</v>
      </c>
      <c r="D2" s="2" t="s">
        <v>28</v>
      </c>
    </row>
    <row r="3" spans="1:4">
      <c r="A3" s="4" t="s">
        <v>323</v>
      </c>
    </row>
    <row r="4" spans="1:4">
      <c r="A4" s="3" t="s">
        <v>324</v>
      </c>
    </row>
    <row r="5" spans="1:4">
      <c r="A5" s="4" t="s">
        <v>325</v>
      </c>
      <c r="B5" s="4" t="s">
        <v>326</v>
      </c>
    </row>
    <row r="6" spans="1:4">
      <c r="A6" s="4" t="s">
        <v>327</v>
      </c>
    </row>
    <row r="7" spans="1:4">
      <c r="A7" s="3" t="s">
        <v>324</v>
      </c>
    </row>
    <row r="8" spans="1:4">
      <c r="A8" s="4" t="s">
        <v>325</v>
      </c>
      <c r="B8" s="4" t="s">
        <v>328</v>
      </c>
      <c r="C8" s="4" t="s">
        <v>329</v>
      </c>
    </row>
    <row r="9" spans="1:4">
      <c r="A9" s="4" t="s">
        <v>330</v>
      </c>
    </row>
    <row r="10" spans="1:4">
      <c r="A10" s="3" t="s">
        <v>324</v>
      </c>
    </row>
    <row r="11" spans="1:4">
      <c r="A11" s="4" t="s">
        <v>325</v>
      </c>
      <c r="B11" s="4" t="s">
        <v>331</v>
      </c>
    </row>
    <row r="12" spans="1:4">
      <c r="A12" s="4" t="s">
        <v>332</v>
      </c>
    </row>
    <row r="13" spans="1:4">
      <c r="A13" s="3" t="s">
        <v>324</v>
      </c>
    </row>
    <row r="14" spans="1:4">
      <c r="A14" s="4" t="s">
        <v>325</v>
      </c>
      <c r="B14" s="4" t="s">
        <v>333</v>
      </c>
      <c r="C14" s="4" t="s">
        <v>334</v>
      </c>
    </row>
    <row r="15" spans="1:4">
      <c r="A15" s="4" t="s">
        <v>335</v>
      </c>
    </row>
    <row r="16" spans="1:4">
      <c r="A16" s="3" t="s">
        <v>324</v>
      </c>
    </row>
    <row r="17" spans="1:4">
      <c r="A17" s="4" t="s">
        <v>325</v>
      </c>
      <c r="C17" s="4" t="s">
        <v>336</v>
      </c>
    </row>
    <row r="18" spans="1:4">
      <c r="A18" s="4" t="s">
        <v>337</v>
      </c>
    </row>
    <row r="19" spans="1:4">
      <c r="A19" s="3" t="s">
        <v>324</v>
      </c>
    </row>
    <row r="20" spans="1:4">
      <c r="A20" s="4" t="s">
        <v>325</v>
      </c>
      <c r="D20" s="4" t="s">
        <v>338</v>
      </c>
    </row>
    <row r="21" spans="1:4">
      <c r="A21" s="4" t="s">
        <v>339</v>
      </c>
    </row>
    <row r="22" spans="1:4">
      <c r="A22" s="3" t="s">
        <v>324</v>
      </c>
    </row>
    <row r="23" spans="1:4">
      <c r="A23" s="4" t="s">
        <v>325</v>
      </c>
      <c r="B23" s="4" t="s">
        <v>34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57"/>
    <col customWidth="1" max="3" min="3" width="14"/>
    <col customWidth="1" max="4" min="4" width="4"/>
  </cols>
  <sheetData>
    <row r="1" spans="1:4">
      <c r="A1" s="1" t="s">
        <v>341</v>
      </c>
      <c r="B1" s="2" t="s">
        <v>2</v>
      </c>
      <c r="C1" s="2" t="s">
        <v>28</v>
      </c>
      <c r="D1" s="2" t="s">
        <v>34</v>
      </c>
    </row>
    <row r="2" spans="1:4">
      <c r="A2" s="3" t="s">
        <v>342</v>
      </c>
      <c r="C2" t="n"/>
    </row>
    <row r="3" spans="1:4">
      <c r="A3" s="4" t="s">
        <v>162</v>
      </c>
      <c r="B3" s="7" t="n">
        <v>2369320</v>
      </c>
      <c r="C3" s="7" t="n">
        <v>1273155</v>
      </c>
    </row>
    <row r="4" spans="1:4">
      <c r="A4" s="4" t="s">
        <v>343</v>
      </c>
      <c r="B4" s="5" t="n">
        <v>17000</v>
      </c>
      <c r="C4" s="5" t="n">
        <v>19579</v>
      </c>
    </row>
    <row r="5" spans="1:4">
      <c r="A5" s="4" t="s">
        <v>344</v>
      </c>
      <c r="B5" s="5" t="n">
        <v>-25224</v>
      </c>
      <c r="C5" s="5" t="n">
        <v>-40680</v>
      </c>
    </row>
    <row r="6" spans="1:4">
      <c r="A6" s="4" t="s">
        <v>142</v>
      </c>
      <c r="B6" s="7" t="n">
        <v>2361096</v>
      </c>
      <c r="C6" s="7" t="n">
        <v>1252054</v>
      </c>
    </row>
    <row r="7" spans="1:4">
      <c r="A7" t="n"/>
    </row>
    <row r="8" spans="1:4">
      <c r="A8" s="4" t="s">
        <v>34</v>
      </c>
      <c r="B8" s="4" t="s">
        <v>84</v>
      </c>
    </row>
  </sheetData>
  <mergeCells count="7">
    <mergeCell ref="C2:D2"/>
    <mergeCell ref="C3:D3"/>
    <mergeCell ref="C4:D4"/>
    <mergeCell ref="C5:D5"/>
    <mergeCell ref="C6:D6"/>
    <mergeCell ref="A7:D7"/>
    <mergeCell ref="B8:D8"/>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r="A1" s="1" t="s">
        <v>345</v>
      </c>
      <c r="B1" s="2" t="s">
        <v>96</v>
      </c>
      <c r="D1" s="2" t="s">
        <v>1</v>
      </c>
    </row>
    <row r="2" spans="1:5">
      <c r="B2" s="2" t="s">
        <v>2</v>
      </c>
      <c r="C2" s="2" t="s">
        <v>97</v>
      </c>
      <c r="D2" s="2" t="s">
        <v>2</v>
      </c>
      <c r="E2" s="2" t="s">
        <v>97</v>
      </c>
    </row>
    <row r="3" spans="1:5">
      <c r="A3" s="3" t="s">
        <v>229</v>
      </c>
    </row>
    <row r="4" spans="1:5">
      <c r="A4" s="4" t="s">
        <v>346</v>
      </c>
      <c r="B4" s="7" t="n">
        <v>329000</v>
      </c>
      <c r="C4" s="7" t="n">
        <v>326000</v>
      </c>
      <c r="D4" s="7" t="n">
        <v>674000</v>
      </c>
      <c r="E4" s="7" t="n">
        <v>646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57"/>
    <col customWidth="1" max="3" min="3" width="14"/>
    <col customWidth="1" max="4" min="4" width="4"/>
  </cols>
  <sheetData>
    <row r="1" spans="1:4">
      <c r="A1" s="1" t="s">
        <v>347</v>
      </c>
      <c r="B1" s="2" t="s">
        <v>2</v>
      </c>
      <c r="C1" s="2" t="s">
        <v>28</v>
      </c>
      <c r="D1" s="2" t="s">
        <v>34</v>
      </c>
    </row>
    <row r="2" spans="1:4">
      <c r="A2" s="3" t="s">
        <v>348</v>
      </c>
      <c r="C2" t="n"/>
    </row>
    <row r="3" spans="1:4">
      <c r="A3" s="4" t="s">
        <v>349</v>
      </c>
      <c r="B3" s="7" t="n">
        <v>28935820</v>
      </c>
      <c r="C3" s="7" t="n">
        <v>28983000</v>
      </c>
    </row>
    <row r="4" spans="1:4">
      <c r="A4" s="4" t="s">
        <v>350</v>
      </c>
      <c r="B4" s="5" t="n">
        <v>-5111192</v>
      </c>
      <c r="C4" s="5" t="n">
        <v>-4535232</v>
      </c>
    </row>
    <row r="5" spans="1:4">
      <c r="A5" s="4" t="s">
        <v>142</v>
      </c>
      <c r="B5" s="5" t="n">
        <v>23824628</v>
      </c>
      <c r="C5" s="5" t="n">
        <v>24447768</v>
      </c>
    </row>
    <row r="6" spans="1:4">
      <c r="A6" s="4" t="s">
        <v>351</v>
      </c>
      <c r="C6" t="n"/>
    </row>
    <row r="7" spans="1:4">
      <c r="A7" s="3" t="s">
        <v>348</v>
      </c>
      <c r="C7" t="n"/>
    </row>
    <row r="8" spans="1:4">
      <c r="A8" s="4" t="s">
        <v>349</v>
      </c>
      <c r="B8" s="5" t="n">
        <v>82958</v>
      </c>
      <c r="C8" s="5" t="n">
        <v>82958</v>
      </c>
    </row>
    <row r="9" spans="1:4">
      <c r="A9" s="4" t="s">
        <v>352</v>
      </c>
      <c r="C9" t="n"/>
    </row>
    <row r="10" spans="1:4">
      <c r="A10" s="3" t="s">
        <v>348</v>
      </c>
      <c r="C10" t="n"/>
    </row>
    <row r="11" spans="1:4">
      <c r="A11" s="4" t="s">
        <v>349</v>
      </c>
      <c r="B11" s="5" t="n">
        <v>292690</v>
      </c>
      <c r="C11" s="5" t="n">
        <v>292690</v>
      </c>
    </row>
    <row r="12" spans="1:4">
      <c r="A12" s="4" t="s">
        <v>353</v>
      </c>
      <c r="C12" t="n"/>
    </row>
    <row r="13" spans="1:4">
      <c r="A13" s="3" t="s">
        <v>348</v>
      </c>
      <c r="C13" t="n"/>
    </row>
    <row r="14" spans="1:4">
      <c r="A14" s="4" t="s">
        <v>349</v>
      </c>
      <c r="B14" s="5" t="n">
        <v>642984</v>
      </c>
      <c r="C14" s="5" t="n">
        <v>693259</v>
      </c>
    </row>
    <row r="15" spans="1:4">
      <c r="A15" s="4" t="s">
        <v>354</v>
      </c>
      <c r="C15" t="n"/>
    </row>
    <row r="16" spans="1:4">
      <c r="A16" s="3" t="s">
        <v>348</v>
      </c>
      <c r="C16" t="n"/>
    </row>
    <row r="17" spans="1:4">
      <c r="A17" s="4" t="s">
        <v>349</v>
      </c>
      <c r="B17" s="7" t="n">
        <v>27917188</v>
      </c>
      <c r="C17" s="7" t="n">
        <v>27914093</v>
      </c>
    </row>
    <row r="18" spans="1:4">
      <c r="A18" t="n"/>
    </row>
    <row r="19" spans="1:4">
      <c r="A19" s="4" t="s">
        <v>34</v>
      </c>
      <c r="B19" s="4" t="s">
        <v>84</v>
      </c>
    </row>
  </sheetData>
  <mergeCells count="1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A18:D18"/>
    <mergeCell ref="B19:D19"/>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5</v>
      </c>
      <c r="B1" s="2" t="s">
        <v>96</v>
      </c>
      <c r="D1" s="2" t="s">
        <v>1</v>
      </c>
    </row>
    <row r="2" spans="1:5">
      <c r="B2" s="2" t="s">
        <v>2</v>
      </c>
      <c r="C2" s="2" t="s">
        <v>97</v>
      </c>
      <c r="D2" s="2" t="s">
        <v>2</v>
      </c>
      <c r="E2" s="2" t="s">
        <v>97</v>
      </c>
    </row>
    <row r="3" spans="1:5">
      <c r="A3" s="3" t="s">
        <v>356</v>
      </c>
    </row>
    <row r="4" spans="1:5">
      <c r="A4" s="4" t="s">
        <v>357</v>
      </c>
      <c r="D4" s="7" t="n">
        <v>-222000</v>
      </c>
      <c r="E4" s="7" t="n">
        <v>-933000</v>
      </c>
    </row>
    <row r="5" spans="1:5">
      <c r="A5" s="4" t="s">
        <v>357</v>
      </c>
      <c r="D5" s="4" t="s">
        <v>358</v>
      </c>
      <c r="E5" s="4" t="s">
        <v>358</v>
      </c>
    </row>
    <row r="6" spans="1:5">
      <c r="A6" s="4" t="s">
        <v>359</v>
      </c>
      <c r="D6" s="7" t="n">
        <v>-38000</v>
      </c>
      <c r="E6" s="7" t="n">
        <v>-165000</v>
      </c>
    </row>
    <row r="7" spans="1:5">
      <c r="A7" s="4" t="s">
        <v>359</v>
      </c>
      <c r="D7" s="4" t="s">
        <v>360</v>
      </c>
      <c r="E7" s="4" t="s">
        <v>361</v>
      </c>
    </row>
    <row r="8" spans="1:5">
      <c r="A8" s="4" t="s">
        <v>362</v>
      </c>
      <c r="D8" s="7" t="n">
        <v>-76000</v>
      </c>
      <c r="E8" s="7" t="n">
        <v>-67000</v>
      </c>
    </row>
    <row r="9" spans="1:5">
      <c r="A9" s="4" t="s">
        <v>362</v>
      </c>
      <c r="D9" s="4" t="s">
        <v>363</v>
      </c>
      <c r="E9" s="4" t="s">
        <v>364</v>
      </c>
    </row>
    <row r="10" spans="1:5">
      <c r="A10" s="4" t="s">
        <v>365</v>
      </c>
      <c r="D10" s="7" t="n">
        <v>322000</v>
      </c>
      <c r="E10" s="7" t="n">
        <v>1174000</v>
      </c>
    </row>
    <row r="11" spans="1:5">
      <c r="A11" s="4" t="s">
        <v>365</v>
      </c>
      <c r="D11" s="4" t="s">
        <v>366</v>
      </c>
      <c r="E11" s="4" t="s">
        <v>367</v>
      </c>
    </row>
    <row r="12" spans="1:5">
      <c r="A12" s="4" t="s">
        <v>368</v>
      </c>
      <c r="D12" s="7" t="n">
        <v>14000</v>
      </c>
      <c r="E12" s="7" t="n">
        <v>-9000</v>
      </c>
    </row>
    <row r="13" spans="1:5">
      <c r="A13" s="4" t="s">
        <v>368</v>
      </c>
      <c r="D13" s="4" t="s">
        <v>369</v>
      </c>
      <c r="E13" s="4" t="s">
        <v>370</v>
      </c>
    </row>
    <row r="14" spans="1:5">
      <c r="D14" s="4" t="s">
        <v>371</v>
      </c>
      <c r="E14" s="4" t="s">
        <v>371</v>
      </c>
    </row>
    <row r="15" spans="1:5">
      <c r="B15" s="7" t="n">
        <v>0</v>
      </c>
      <c r="C15" s="7" t="n">
        <v>0</v>
      </c>
      <c r="D15" s="7" t="n">
        <v>0</v>
      </c>
      <c r="E15"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95</v>
      </c>
      <c r="B1" s="2" t="s">
        <v>96</v>
      </c>
      <c r="D1" s="2" t="s">
        <v>1</v>
      </c>
    </row>
    <row r="2" spans="1:5">
      <c r="B2" s="2" t="s">
        <v>2</v>
      </c>
      <c r="C2" s="2" t="s">
        <v>97</v>
      </c>
      <c r="D2" s="2" t="s">
        <v>2</v>
      </c>
      <c r="E2" s="2" t="s">
        <v>97</v>
      </c>
    </row>
    <row r="3" spans="1:5">
      <c r="A3" s="4" t="s">
        <v>98</v>
      </c>
      <c r="B3" s="7" t="n">
        <v>3635332</v>
      </c>
      <c r="C3" s="7" t="n">
        <v>3136401</v>
      </c>
      <c r="D3" s="7" t="n">
        <v>7057438</v>
      </c>
      <c r="E3" s="7" t="n">
        <v>6265058</v>
      </c>
    </row>
    <row r="4" spans="1:5">
      <c r="A4" s="4" t="s">
        <v>99</v>
      </c>
      <c r="B4" s="5" t="n">
        <v>1982716</v>
      </c>
      <c r="C4" s="5" t="n">
        <v>2092720</v>
      </c>
      <c r="D4" s="5" t="n">
        <v>4134803</v>
      </c>
      <c r="E4" s="5" t="n">
        <v>4153153</v>
      </c>
    </row>
    <row r="5" spans="1:5">
      <c r="A5" s="4" t="s">
        <v>100</v>
      </c>
      <c r="B5" s="5" t="n">
        <v>1652616</v>
      </c>
      <c r="C5" s="5" t="n">
        <v>1043681</v>
      </c>
      <c r="D5" s="5" t="n">
        <v>2922635</v>
      </c>
      <c r="E5" s="5" t="n">
        <v>2111905</v>
      </c>
    </row>
    <row r="6" spans="1:5">
      <c r="A6" s="3" t="s">
        <v>101</v>
      </c>
    </row>
    <row r="7" spans="1:5">
      <c r="A7" s="4" t="s">
        <v>102</v>
      </c>
      <c r="B7" s="5" t="n">
        <v>516612</v>
      </c>
      <c r="C7" s="5" t="n">
        <v>781839</v>
      </c>
      <c r="D7" s="5" t="n">
        <v>1200657</v>
      </c>
      <c r="E7" s="5" t="n">
        <v>1551937</v>
      </c>
    </row>
    <row r="8" spans="1:5">
      <c r="A8" s="4" t="s">
        <v>103</v>
      </c>
      <c r="B8" s="5" t="n">
        <v>921011</v>
      </c>
      <c r="C8" s="5" t="n">
        <v>763762</v>
      </c>
      <c r="D8" s="5" t="n">
        <v>1674242</v>
      </c>
      <c r="E8" s="5" t="n">
        <v>1471857</v>
      </c>
    </row>
    <row r="9" spans="1:5">
      <c r="A9" s="4" t="s">
        <v>104</v>
      </c>
      <c r="B9" s="5" t="n">
        <v>110644</v>
      </c>
      <c r="C9" s="5" t="n">
        <v>132833</v>
      </c>
      <c r="D9" s="5" t="n">
        <v>286807</v>
      </c>
      <c r="E9" s="5" t="n">
        <v>242431</v>
      </c>
    </row>
    <row r="10" spans="1:5">
      <c r="A10" s="4" t="s">
        <v>105</v>
      </c>
      <c r="B10" s="5" t="n">
        <v>1548267</v>
      </c>
      <c r="C10" s="5" t="n">
        <v>1678434</v>
      </c>
      <c r="D10" s="5" t="n">
        <v>3161706</v>
      </c>
      <c r="E10" s="5" t="n">
        <v>3266224</v>
      </c>
    </row>
    <row r="11" spans="1:5">
      <c r="A11" s="4" t="s">
        <v>106</v>
      </c>
      <c r="B11" s="5" t="n">
        <v>104349</v>
      </c>
      <c r="C11" s="5" t="n">
        <v>-634753</v>
      </c>
      <c r="D11" s="5" t="n">
        <v>-239071</v>
      </c>
      <c r="E11" s="5" t="n">
        <v>-1154319</v>
      </c>
    </row>
    <row r="12" spans="1:5">
      <c r="A12" s="3" t="s">
        <v>107</v>
      </c>
    </row>
    <row r="13" spans="1:5">
      <c r="A13" s="4" t="s">
        <v>108</v>
      </c>
      <c r="B13" s="5" t="n">
        <v>1494</v>
      </c>
      <c r="C13" s="5" t="n">
        <v>226</v>
      </c>
      <c r="D13" s="5" t="n">
        <v>2568</v>
      </c>
      <c r="E13" s="5" t="n">
        <v>410</v>
      </c>
    </row>
    <row r="14" spans="1:5">
      <c r="A14" s="4" t="s">
        <v>109</v>
      </c>
      <c r="B14" s="5" t="n">
        <v>-226014</v>
      </c>
      <c r="C14" s="5" t="n">
        <v>-207598</v>
      </c>
      <c r="D14" s="5" t="n">
        <v>-445391</v>
      </c>
      <c r="E14" s="5" t="n">
        <v>-407358</v>
      </c>
    </row>
    <row r="15" spans="1:5">
      <c r="A15" s="4" t="s">
        <v>110</v>
      </c>
      <c r="B15" s="5" t="n">
        <v>-224520</v>
      </c>
      <c r="C15" s="5" t="n">
        <v>-207372</v>
      </c>
      <c r="D15" s="5" t="n">
        <v>-442823</v>
      </c>
      <c r="E15" s="5" t="n">
        <v>-481621</v>
      </c>
    </row>
    <row r="16" spans="1:5">
      <c r="A16" s="4" t="s">
        <v>111</v>
      </c>
      <c r="B16" s="5" t="n">
        <v>-120171</v>
      </c>
      <c r="C16" s="5" t="n">
        <v>-842125</v>
      </c>
      <c r="D16" s="5" t="n">
        <v>-681894</v>
      </c>
      <c r="E16" s="5" t="n">
        <v>-1635940</v>
      </c>
    </row>
    <row r="17" spans="1:5">
      <c r="A17" s="4" t="s">
        <v>112</v>
      </c>
      <c r="B17" s="5" t="n">
        <v>0</v>
      </c>
      <c r="C17" s="5" t="n">
        <v>0</v>
      </c>
      <c r="D17" s="5" t="n">
        <v>0</v>
      </c>
      <c r="E17" s="5" t="n">
        <v>0</v>
      </c>
    </row>
    <row r="18" spans="1:5">
      <c r="A18" s="4" t="s">
        <v>113</v>
      </c>
      <c r="B18" s="5" t="n">
        <v>-120171</v>
      </c>
      <c r="C18" s="5" t="n">
        <v>-842125</v>
      </c>
      <c r="D18" s="5" t="n">
        <v>-681894</v>
      </c>
      <c r="E18" s="5" t="n">
        <v>-1635940</v>
      </c>
    </row>
    <row r="19" spans="1:5">
      <c r="A19" s="4" t="s">
        <v>114</v>
      </c>
      <c r="B19" s="5" t="n">
        <v>11801</v>
      </c>
      <c r="C19" s="5" t="n">
        <v>-592534</v>
      </c>
      <c r="D19" s="5" t="n">
        <v>28957</v>
      </c>
      <c r="E19" s="5" t="n">
        <v>-1109841</v>
      </c>
    </row>
    <row r="20" spans="1:5">
      <c r="A20" s="4" t="s">
        <v>115</v>
      </c>
      <c r="B20" s="5" t="n">
        <v>-108370</v>
      </c>
      <c r="C20" s="5" t="n">
        <v>-1434659</v>
      </c>
      <c r="D20" s="5" t="n">
        <v>-652937</v>
      </c>
      <c r="E20" s="5" t="n">
        <v>-2745781</v>
      </c>
    </row>
    <row r="21" spans="1:5">
      <c r="A21" s="4" t="s">
        <v>116</v>
      </c>
      <c r="B21" s="5" t="n">
        <v>15427</v>
      </c>
      <c r="C21" s="5" t="n">
        <v>60671</v>
      </c>
      <c r="D21" s="5" t="n">
        <v>41669</v>
      </c>
      <c r="E21" s="5" t="n">
        <v>-305565</v>
      </c>
    </row>
    <row r="22" spans="1:5">
      <c r="A22" s="4" t="s">
        <v>117</v>
      </c>
      <c r="B22" s="5" t="n">
        <v>-123797</v>
      </c>
      <c r="C22" s="5" t="n">
        <v>-1495330</v>
      </c>
      <c r="D22" s="5" t="n">
        <v>-694606</v>
      </c>
      <c r="E22" s="5" t="n">
        <v>-2440216</v>
      </c>
    </row>
    <row r="23" spans="1:5">
      <c r="A23" s="4" t="s">
        <v>118</v>
      </c>
      <c r="B23" s="5" t="n">
        <v>185789</v>
      </c>
      <c r="C23" s="5" t="n">
        <v>119339</v>
      </c>
      <c r="D23" s="5" t="n">
        <v>371028</v>
      </c>
      <c r="E23" s="5" t="n">
        <v>230480</v>
      </c>
    </row>
    <row r="24" spans="1:5">
      <c r="A24" s="4" t="s">
        <v>119</v>
      </c>
      <c r="B24" s="5" t="n">
        <v>-309586</v>
      </c>
      <c r="C24" s="5" t="n">
        <v>-1614669</v>
      </c>
      <c r="D24" s="5" t="n">
        <v>-1065634</v>
      </c>
      <c r="E24" s="5" t="n">
        <v>-2670696</v>
      </c>
    </row>
    <row r="25" spans="1:5">
      <c r="A25" s="3" t="s">
        <v>120</v>
      </c>
    </row>
    <row r="26" spans="1:5">
      <c r="A26" s="4" t="s">
        <v>121</v>
      </c>
      <c r="B26" s="5" t="n">
        <v>-321387</v>
      </c>
      <c r="C26" s="5" t="n">
        <v>-1022135</v>
      </c>
      <c r="D26" s="5" t="n">
        <v>-1094591</v>
      </c>
      <c r="E26" s="5" t="n">
        <v>-1560855</v>
      </c>
    </row>
    <row r="27" spans="1:5">
      <c r="A27" s="4" t="s">
        <v>122</v>
      </c>
      <c r="B27" s="5" t="n">
        <v>11801</v>
      </c>
      <c r="C27" s="5" t="n">
        <v>-592534</v>
      </c>
      <c r="D27" s="5" t="n">
        <v>28957</v>
      </c>
      <c r="E27" s="5" t="n">
        <v>-1109841</v>
      </c>
    </row>
    <row r="28" spans="1:5">
      <c r="A28" s="4" t="s">
        <v>123</v>
      </c>
      <c r="B28" s="7" t="n">
        <v>-309586</v>
      </c>
      <c r="C28" s="7" t="n">
        <v>-1614669</v>
      </c>
      <c r="D28" s="7" t="n">
        <v>-1065634</v>
      </c>
      <c r="E28" s="7" t="n">
        <v>-2670696</v>
      </c>
    </row>
    <row r="29" spans="1:5">
      <c r="A29" s="4" t="s">
        <v>124</v>
      </c>
      <c r="B29" s="5" t="n">
        <v>36652848</v>
      </c>
      <c r="C29" s="5" t="n">
        <v>25613803</v>
      </c>
      <c r="D29" s="5" t="n">
        <v>36539467</v>
      </c>
      <c r="E29" s="5" t="n">
        <v>25100197</v>
      </c>
    </row>
    <row r="30" spans="1:5">
      <c r="A30" s="3" t="s">
        <v>125</v>
      </c>
    </row>
    <row r="31" spans="1:5">
      <c r="A31" s="4" t="s">
        <v>126</v>
      </c>
      <c r="B31" s="9" t="n">
        <v>-0.01</v>
      </c>
      <c r="C31" s="9" t="n">
        <v>-0.04</v>
      </c>
      <c r="D31" s="9" t="n">
        <v>-0.03</v>
      </c>
      <c r="E31" s="9" t="n">
        <v>-0.06</v>
      </c>
    </row>
    <row r="32" spans="1:5">
      <c r="A32" s="4" t="s">
        <v>127</v>
      </c>
      <c r="B32" s="5" t="n">
        <v>0</v>
      </c>
      <c r="C32" s="10" t="n">
        <v>-0.02</v>
      </c>
      <c r="D32" s="5" t="n">
        <v>0</v>
      </c>
      <c r="E32" s="10" t="n">
        <v>-0.05</v>
      </c>
    </row>
    <row r="33" spans="1:5">
      <c r="A33" s="4" t="s">
        <v>128</v>
      </c>
      <c r="B33" s="9" t="n">
        <v>-0.01</v>
      </c>
      <c r="C33" s="9" t="n">
        <v>-0.06</v>
      </c>
      <c r="D33" s="9" t="n">
        <v>-0.03</v>
      </c>
      <c r="E33" s="9" t="n">
        <v>-0.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0"/>
    <col customWidth="1" max="2" min="2" width="57"/>
    <col customWidth="1" max="3" min="3" width="14"/>
    <col customWidth="1" max="4" min="4" width="4"/>
  </cols>
  <sheetData>
    <row r="1" spans="1:4">
      <c r="A1" s="1" t="s">
        <v>372</v>
      </c>
      <c r="B1" s="2" t="s">
        <v>2</v>
      </c>
      <c r="C1" s="2" t="s">
        <v>28</v>
      </c>
      <c r="D1" s="2" t="s">
        <v>34</v>
      </c>
    </row>
    <row r="2" spans="1:4">
      <c r="A2" s="3" t="s">
        <v>373</v>
      </c>
      <c r="C2" t="n"/>
    </row>
    <row r="3" spans="1:4">
      <c r="A3" s="4" t="s">
        <v>374</v>
      </c>
      <c r="B3" s="7" t="n">
        <v>5209099</v>
      </c>
      <c r="C3" s="7" t="n">
        <v>5240486</v>
      </c>
    </row>
    <row r="4" spans="1:4">
      <c r="A4" s="4" t="s">
        <v>375</v>
      </c>
      <c r="B4" s="5" t="n">
        <v>-1836764</v>
      </c>
      <c r="C4" s="5" t="n">
        <v>-1994067</v>
      </c>
    </row>
    <row r="5" spans="1:4">
      <c r="A5" s="4" t="s">
        <v>376</v>
      </c>
      <c r="B5" s="5" t="n">
        <v>3372335</v>
      </c>
      <c r="C5" s="5" t="n">
        <v>3246419</v>
      </c>
    </row>
    <row r="6" spans="1:4">
      <c r="A6" s="4" t="s">
        <v>377</v>
      </c>
      <c r="C6" t="n"/>
    </row>
    <row r="7" spans="1:4">
      <c r="A7" s="3" t="s">
        <v>373</v>
      </c>
      <c r="C7" t="n"/>
    </row>
    <row r="8" spans="1:4">
      <c r="A8" s="4" t="s">
        <v>378</v>
      </c>
      <c r="B8" s="5" t="n">
        <v>3300345</v>
      </c>
      <c r="C8" s="5" t="n">
        <v>3223094</v>
      </c>
    </row>
    <row r="9" spans="1:4">
      <c r="A9" s="4" t="s">
        <v>379</v>
      </c>
      <c r="C9" t="n"/>
    </row>
    <row r="10" spans="1:4">
      <c r="A10" s="3" t="s">
        <v>373</v>
      </c>
      <c r="C10" t="n"/>
    </row>
    <row r="11" spans="1:4">
      <c r="A11" s="4" t="s">
        <v>378</v>
      </c>
      <c r="B11" s="5" t="n">
        <v>1630419</v>
      </c>
      <c r="C11" s="5" t="n">
        <v>1797839</v>
      </c>
    </row>
    <row r="12" spans="1:4">
      <c r="A12" s="4" t="s">
        <v>380</v>
      </c>
      <c r="C12" t="n"/>
    </row>
    <row r="13" spans="1:4">
      <c r="A13" s="3" t="s">
        <v>373</v>
      </c>
      <c r="C13" t="n"/>
    </row>
    <row r="14" spans="1:4">
      <c r="A14" s="4" t="s">
        <v>378</v>
      </c>
      <c r="B14" s="5" t="n">
        <v>75690</v>
      </c>
      <c r="C14" t="n"/>
    </row>
    <row r="15" spans="1:4">
      <c r="A15" s="4" t="s">
        <v>381</v>
      </c>
      <c r="B15" s="5" t="n">
        <v>76000</v>
      </c>
      <c r="C15" t="n"/>
    </row>
    <row r="16" spans="1:4">
      <c r="A16" s="4" t="s">
        <v>382</v>
      </c>
      <c r="C16" t="n"/>
    </row>
    <row r="17" spans="1:4">
      <c r="A17" s="3" t="s">
        <v>373</v>
      </c>
      <c r="C17" t="n"/>
    </row>
    <row r="18" spans="1:4">
      <c r="A18" s="4" t="s">
        <v>381</v>
      </c>
      <c r="B18" s="5" t="n">
        <v>151691</v>
      </c>
      <c r="C18" s="5" t="n">
        <v>155398</v>
      </c>
    </row>
    <row r="19" spans="1:4">
      <c r="A19" s="4" t="s">
        <v>383</v>
      </c>
      <c r="C19" t="n"/>
    </row>
    <row r="20" spans="1:4">
      <c r="A20" s="3" t="s">
        <v>373</v>
      </c>
      <c r="C20" t="n"/>
    </row>
    <row r="21" spans="1:4">
      <c r="A21" s="4" t="s">
        <v>381</v>
      </c>
      <c r="B21" s="7" t="n">
        <v>50954</v>
      </c>
      <c r="C21" s="7" t="n">
        <v>64155</v>
      </c>
    </row>
    <row r="22" spans="1:4">
      <c r="A22" t="n"/>
    </row>
    <row r="23" spans="1:4">
      <c r="A23" s="4" t="s">
        <v>34</v>
      </c>
      <c r="B23" s="4" t="s">
        <v>84</v>
      </c>
    </row>
  </sheetData>
  <mergeCells count="2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A22:D22"/>
    <mergeCell ref="B23:D23"/>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57"/>
    <col customWidth="1" max="3" min="3" width="16"/>
    <col customWidth="1" max="4" min="4" width="4"/>
  </cols>
  <sheetData>
    <row r="1" spans="1:4">
      <c r="A1" s="1" t="s">
        <v>384</v>
      </c>
      <c r="B1" s="2" t="s">
        <v>1</v>
      </c>
      <c r="C1" s="2" t="s">
        <v>322</v>
      </c>
    </row>
    <row r="2" spans="1:4">
      <c r="B2" s="2" t="s">
        <v>2</v>
      </c>
      <c r="C2" s="2" t="s">
        <v>28</v>
      </c>
    </row>
    <row r="3" spans="1:4">
      <c r="A3" s="4" t="s">
        <v>377</v>
      </c>
    </row>
    <row r="4" spans="1:4">
      <c r="A4" s="3" t="s">
        <v>373</v>
      </c>
    </row>
    <row r="5" spans="1:4">
      <c r="A5" s="4" t="s">
        <v>385</v>
      </c>
      <c r="B5" s="4" t="s">
        <v>361</v>
      </c>
      <c r="C5" s="4" t="s">
        <v>361</v>
      </c>
      <c r="D5" s="4" t="s">
        <v>34</v>
      </c>
    </row>
    <row r="6" spans="1:4">
      <c r="A6" s="4" t="s">
        <v>386</v>
      </c>
      <c r="B6" s="4" t="s">
        <v>387</v>
      </c>
      <c r="C6" s="4" t="s">
        <v>387</v>
      </c>
      <c r="D6" s="4" t="s">
        <v>34</v>
      </c>
    </row>
    <row r="7" spans="1:4">
      <c r="A7" s="4" t="s">
        <v>379</v>
      </c>
    </row>
    <row r="8" spans="1:4">
      <c r="A8" s="3" t="s">
        <v>373</v>
      </c>
    </row>
    <row r="9" spans="1:4">
      <c r="A9" s="4" t="s">
        <v>385</v>
      </c>
      <c r="B9" s="4" t="s">
        <v>388</v>
      </c>
      <c r="C9" s="4" t="s">
        <v>388</v>
      </c>
      <c r="D9" s="4" t="s">
        <v>34</v>
      </c>
    </row>
    <row r="10" spans="1:4">
      <c r="A10" s="4" t="s">
        <v>389</v>
      </c>
      <c r="B10" s="7" t="n">
        <v>40000</v>
      </c>
      <c r="C10" s="7" t="n">
        <v>40000</v>
      </c>
      <c r="D10" s="4" t="s">
        <v>34</v>
      </c>
    </row>
    <row r="11" spans="1:4">
      <c r="A11" s="4" t="s">
        <v>390</v>
      </c>
      <c r="B11" s="4" t="s">
        <v>391</v>
      </c>
      <c r="C11" s="4" t="s">
        <v>391</v>
      </c>
      <c r="D11" s="4" t="s">
        <v>34</v>
      </c>
    </row>
    <row r="12" spans="1:4">
      <c r="A12" s="4" t="s">
        <v>380</v>
      </c>
    </row>
    <row r="13" spans="1:4">
      <c r="A13" s="3" t="s">
        <v>373</v>
      </c>
    </row>
    <row r="14" spans="1:4">
      <c r="A14" s="4" t="s">
        <v>385</v>
      </c>
      <c r="B14" s="4" t="s">
        <v>392</v>
      </c>
    </row>
    <row r="15" spans="1:4">
      <c r="A15" s="4" t="s">
        <v>389</v>
      </c>
      <c r="B15" s="7" t="n">
        <v>6000</v>
      </c>
    </row>
    <row r="16" spans="1:4">
      <c r="A16" s="4" t="s">
        <v>393</v>
      </c>
    </row>
    <row r="17" spans="1:4">
      <c r="A17" s="3" t="s">
        <v>373</v>
      </c>
    </row>
    <row r="18" spans="1:4">
      <c r="A18" s="4" t="s">
        <v>394</v>
      </c>
      <c r="B18" s="4" t="s">
        <v>395</v>
      </c>
      <c r="C18" s="4" t="s">
        <v>395</v>
      </c>
    </row>
    <row r="19" spans="1:4">
      <c r="A19" s="4" t="s">
        <v>382</v>
      </c>
    </row>
    <row r="20" spans="1:4">
      <c r="A20" s="3" t="s">
        <v>373</v>
      </c>
    </row>
    <row r="21" spans="1:4">
      <c r="A21" s="4" t="s">
        <v>385</v>
      </c>
      <c r="B21" s="4" t="s">
        <v>396</v>
      </c>
      <c r="C21" s="4" t="s">
        <v>396</v>
      </c>
      <c r="D21" s="4" t="s">
        <v>34</v>
      </c>
    </row>
    <row r="22" spans="1:4">
      <c r="A22" s="4" t="s">
        <v>389</v>
      </c>
      <c r="B22" s="7" t="n">
        <v>1400</v>
      </c>
      <c r="C22" s="7" t="n">
        <v>1400</v>
      </c>
      <c r="D22" s="4" t="s">
        <v>34</v>
      </c>
    </row>
    <row r="23" spans="1:4">
      <c r="A23" s="4" t="s">
        <v>397</v>
      </c>
      <c r="B23" s="7" t="n">
        <v>123000</v>
      </c>
      <c r="C23" s="7" t="n">
        <v>123000</v>
      </c>
      <c r="D23" s="4" t="s">
        <v>34</v>
      </c>
    </row>
    <row r="24" spans="1:4">
      <c r="A24" s="4" t="s">
        <v>383</v>
      </c>
    </row>
    <row r="25" spans="1:4">
      <c r="A25" s="3" t="s">
        <v>373</v>
      </c>
    </row>
    <row r="26" spans="1:4">
      <c r="A26" s="4" t="s">
        <v>385</v>
      </c>
      <c r="B26" s="4" t="s">
        <v>398</v>
      </c>
      <c r="C26" s="4" t="s">
        <v>398</v>
      </c>
      <c r="D26" s="4" t="s">
        <v>34</v>
      </c>
    </row>
    <row r="27" spans="1:4">
      <c r="A27" s="4" t="s">
        <v>389</v>
      </c>
      <c r="B27" s="7" t="n">
        <v>2400</v>
      </c>
      <c r="C27" s="7" t="n">
        <v>2400</v>
      </c>
      <c r="D27" s="4" t="s">
        <v>34</v>
      </c>
    </row>
    <row r="28" spans="1:4">
      <c r="A28" t="n"/>
    </row>
    <row r="29" spans="1:4">
      <c r="A29" s="4" t="s">
        <v>34</v>
      </c>
      <c r="B29" s="4" t="s">
        <v>84</v>
      </c>
    </row>
  </sheetData>
  <mergeCells count="5">
    <mergeCell ref="A1:A2"/>
    <mergeCell ref="C1:D1"/>
    <mergeCell ref="C2:D2"/>
    <mergeCell ref="A28:D28"/>
    <mergeCell ref="B29:D2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57"/>
    <col customWidth="1" max="3" min="3" width="14"/>
    <col customWidth="1" max="4" min="4" width="4"/>
  </cols>
  <sheetData>
    <row r="1" spans="1:4">
      <c r="A1" s="1" t="s">
        <v>399</v>
      </c>
      <c r="B1" s="2" t="s">
        <v>2</v>
      </c>
      <c r="C1" s="2" t="s">
        <v>28</v>
      </c>
      <c r="D1" s="2" t="s">
        <v>34</v>
      </c>
    </row>
    <row r="2" spans="1:4">
      <c r="A2" s="3" t="s">
        <v>400</v>
      </c>
      <c r="C2" t="n"/>
    </row>
    <row r="3" spans="1:4">
      <c r="A3" s="4" t="s">
        <v>401</v>
      </c>
      <c r="B3" s="7" t="n">
        <v>11708190</v>
      </c>
      <c r="C3" s="7" t="n">
        <v>12270971</v>
      </c>
    </row>
    <row r="4" spans="1:4">
      <c r="A4" s="4" t="s">
        <v>375</v>
      </c>
      <c r="B4" s="5" t="n">
        <v>-1080192</v>
      </c>
      <c r="C4" s="5" t="n">
        <v>-1140207</v>
      </c>
    </row>
    <row r="5" spans="1:4">
      <c r="A5" s="4" t="s">
        <v>376</v>
      </c>
      <c r="B5" s="5" t="n">
        <v>10627998</v>
      </c>
      <c r="C5" s="5" t="n">
        <v>11130764</v>
      </c>
    </row>
    <row r="6" spans="1:4">
      <c r="A6" s="4" t="s">
        <v>402</v>
      </c>
      <c r="C6" t="n"/>
    </row>
    <row r="7" spans="1:4">
      <c r="A7" s="3" t="s">
        <v>400</v>
      </c>
      <c r="C7" t="n"/>
    </row>
    <row r="8" spans="1:4">
      <c r="A8" s="4" t="s">
        <v>401</v>
      </c>
      <c r="B8" s="5" t="n">
        <v>239561</v>
      </c>
      <c r="C8" s="5" t="n">
        <v>393717</v>
      </c>
    </row>
    <row r="9" spans="1:4">
      <c r="A9" s="4" t="s">
        <v>403</v>
      </c>
      <c r="C9" t="n"/>
    </row>
    <row r="10" spans="1:4">
      <c r="A10" s="3" t="s">
        <v>400</v>
      </c>
      <c r="C10" t="n"/>
    </row>
    <row r="11" spans="1:4">
      <c r="A11" s="4" t="s">
        <v>401</v>
      </c>
      <c r="B11" s="5" t="n">
        <v>9174881</v>
      </c>
      <c r="C11" s="5" t="n">
        <v>9465703</v>
      </c>
    </row>
    <row r="12" spans="1:4">
      <c r="A12" s="4" t="s">
        <v>404</v>
      </c>
      <c r="C12" t="n"/>
    </row>
    <row r="13" spans="1:4">
      <c r="A13" s="3" t="s">
        <v>400</v>
      </c>
      <c r="C13" t="n"/>
    </row>
    <row r="14" spans="1:4">
      <c r="A14" s="4" t="s">
        <v>401</v>
      </c>
      <c r="B14" s="5" t="n">
        <v>633333</v>
      </c>
      <c r="C14" s="5" t="n">
        <v>683333</v>
      </c>
    </row>
    <row r="15" spans="1:4">
      <c r="A15" s="4" t="s">
        <v>405</v>
      </c>
      <c r="C15" t="n"/>
    </row>
    <row r="16" spans="1:4">
      <c r="A16" s="3" t="s">
        <v>400</v>
      </c>
      <c r="C16" t="n"/>
    </row>
    <row r="17" spans="1:4">
      <c r="A17" s="4" t="s">
        <v>401</v>
      </c>
      <c r="B17" s="7" t="n">
        <v>1660415</v>
      </c>
      <c r="C17" s="7" t="n">
        <v>1728218</v>
      </c>
    </row>
    <row r="18" spans="1:4">
      <c r="A18" t="n"/>
    </row>
    <row r="19" spans="1:4">
      <c r="A19" s="4" t="s">
        <v>34</v>
      </c>
      <c r="B19" s="4" t="s">
        <v>84</v>
      </c>
    </row>
  </sheetData>
  <mergeCells count="1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A18:D18"/>
    <mergeCell ref="B19:D19"/>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57"/>
    <col customWidth="1" max="3" min="3" width="16"/>
    <col customWidth="1" max="4" min="4" width="4"/>
  </cols>
  <sheetData>
    <row r="1" spans="1:4">
      <c r="A1" s="1" t="s">
        <v>406</v>
      </c>
      <c r="B1" s="2" t="s">
        <v>1</v>
      </c>
      <c r="C1" s="2" t="s">
        <v>322</v>
      </c>
    </row>
    <row r="2" spans="1:4">
      <c r="B2" s="2" t="s">
        <v>2</v>
      </c>
      <c r="C2" s="2" t="s">
        <v>28</v>
      </c>
      <c r="D2" s="2" t="s">
        <v>34</v>
      </c>
    </row>
    <row r="3" spans="1:4">
      <c r="A3" s="4" t="s">
        <v>402</v>
      </c>
      <c r="C3" t="n"/>
    </row>
    <row r="4" spans="1:4">
      <c r="A4" s="3" t="s">
        <v>407</v>
      </c>
      <c r="C4" t="n"/>
    </row>
    <row r="5" spans="1:4">
      <c r="A5" s="4" t="s">
        <v>408</v>
      </c>
      <c r="B5" s="4" t="s">
        <v>392</v>
      </c>
      <c r="C5" s="4" t="s">
        <v>392</v>
      </c>
    </row>
    <row r="6" spans="1:4">
      <c r="A6" s="4" t="s">
        <v>409</v>
      </c>
      <c r="B6" s="7" t="n">
        <v>82000</v>
      </c>
      <c r="C6" s="7" t="n">
        <v>82000</v>
      </c>
    </row>
    <row r="7" spans="1:4">
      <c r="A7" s="4" t="s">
        <v>403</v>
      </c>
      <c r="C7" t="n"/>
    </row>
    <row r="8" spans="1:4">
      <c r="A8" s="3" t="s">
        <v>407</v>
      </c>
      <c r="C8" t="n"/>
    </row>
    <row r="9" spans="1:4">
      <c r="A9" s="4" t="s">
        <v>410</v>
      </c>
      <c r="B9" s="4" t="s">
        <v>411</v>
      </c>
      <c r="C9" s="4" t="s">
        <v>411</v>
      </c>
    </row>
    <row r="10" spans="1:4">
      <c r="A10" s="4" t="s">
        <v>412</v>
      </c>
      <c r="C10" t="n"/>
    </row>
    <row r="11" spans="1:4">
      <c r="A11" s="3" t="s">
        <v>407</v>
      </c>
      <c r="C11" t="n"/>
    </row>
    <row r="12" spans="1:4">
      <c r="A12" s="4" t="s">
        <v>409</v>
      </c>
      <c r="B12" s="7" t="n">
        <v>265000</v>
      </c>
      <c r="C12" s="7" t="n">
        <v>265000</v>
      </c>
    </row>
    <row r="13" spans="1:4">
      <c r="A13" s="4" t="s">
        <v>404</v>
      </c>
      <c r="C13" t="n"/>
    </row>
    <row r="14" spans="1:4">
      <c r="A14" s="3" t="s">
        <v>407</v>
      </c>
      <c r="C14" t="n"/>
    </row>
    <row r="15" spans="1:4">
      <c r="A15" s="4" t="s">
        <v>408</v>
      </c>
      <c r="B15" s="4" t="s">
        <v>371</v>
      </c>
      <c r="C15" s="4" t="s">
        <v>371</v>
      </c>
    </row>
    <row r="16" spans="1:4">
      <c r="A16" s="4" t="s">
        <v>409</v>
      </c>
      <c r="B16" s="7" t="n">
        <v>8000</v>
      </c>
      <c r="C16" s="7" t="n">
        <v>8000</v>
      </c>
    </row>
    <row r="17" spans="1:4">
      <c r="A17" s="4" t="s">
        <v>405</v>
      </c>
      <c r="C17" t="n"/>
    </row>
    <row r="18" spans="1:4">
      <c r="A18" s="3" t="s">
        <v>407</v>
      </c>
      <c r="C18" t="n"/>
    </row>
    <row r="19" spans="1:4">
      <c r="A19" s="4" t="s">
        <v>408</v>
      </c>
      <c r="B19" s="4" t="s">
        <v>396</v>
      </c>
      <c r="C19" s="4" t="s">
        <v>396</v>
      </c>
    </row>
    <row r="20" spans="1:4">
      <c r="A20" s="4" t="s">
        <v>409</v>
      </c>
      <c r="B20" s="7" t="n">
        <v>20000</v>
      </c>
      <c r="C20" s="7" t="n">
        <v>20000</v>
      </c>
    </row>
    <row r="21" spans="1:4">
      <c r="A21" s="4" t="s">
        <v>413</v>
      </c>
      <c r="B21" s="7" t="n">
        <v>614000</v>
      </c>
      <c r="C21" s="7" t="n">
        <v>614000</v>
      </c>
    </row>
    <row r="22" spans="1:4">
      <c r="A22" s="4" t="s">
        <v>414</v>
      </c>
      <c r="C22" t="n"/>
    </row>
    <row r="23" spans="1:4">
      <c r="A23" s="3" t="s">
        <v>407</v>
      </c>
      <c r="C23" t="n"/>
    </row>
    <row r="24" spans="1:4">
      <c r="A24" s="4" t="s">
        <v>415</v>
      </c>
      <c r="B24" s="4" t="s">
        <v>416</v>
      </c>
      <c r="C24" s="4" t="s">
        <v>416</v>
      </c>
    </row>
    <row r="25" spans="1:4">
      <c r="A25" s="4" t="s">
        <v>417</v>
      </c>
      <c r="C25" t="n"/>
    </row>
    <row r="26" spans="1:4">
      <c r="A26" s="3" t="s">
        <v>407</v>
      </c>
      <c r="C26" t="n"/>
    </row>
    <row r="27" spans="1:4">
      <c r="A27" s="4" t="s">
        <v>408</v>
      </c>
      <c r="B27" s="4" t="s">
        <v>418</v>
      </c>
      <c r="C27" s="4" t="s">
        <v>418</v>
      </c>
    </row>
    <row r="28" spans="1:4">
      <c r="A28" s="4" t="s">
        <v>419</v>
      </c>
      <c r="C28" t="n"/>
    </row>
    <row r="29" spans="1:4">
      <c r="A29" s="3" t="s">
        <v>407</v>
      </c>
      <c r="C29" t="n"/>
    </row>
    <row r="30" spans="1:4">
      <c r="A30" s="4" t="s">
        <v>408</v>
      </c>
      <c r="B30" s="4" t="s">
        <v>420</v>
      </c>
      <c r="C30" s="4" t="s">
        <v>420</v>
      </c>
    </row>
    <row r="31" spans="1:4">
      <c r="A31" s="4" t="s">
        <v>421</v>
      </c>
      <c r="C31" t="n"/>
    </row>
    <row r="32" spans="1:4">
      <c r="A32" s="3" t="s">
        <v>407</v>
      </c>
      <c r="C32" t="n"/>
    </row>
    <row r="33" spans="1:4">
      <c r="A33" s="4" t="s">
        <v>415</v>
      </c>
      <c r="B33" s="4" t="s">
        <v>422</v>
      </c>
      <c r="C33" s="4" t="s">
        <v>422</v>
      </c>
    </row>
    <row r="34" spans="1:4">
      <c r="A34" s="4" t="s">
        <v>423</v>
      </c>
      <c r="C34" t="n"/>
    </row>
    <row r="35" spans="1:4">
      <c r="A35" s="3" t="s">
        <v>407</v>
      </c>
      <c r="C35" t="n"/>
    </row>
    <row r="36" spans="1:4">
      <c r="A36" s="4" t="s">
        <v>424</v>
      </c>
      <c r="B36" s="4" t="s">
        <v>425</v>
      </c>
      <c r="C36" s="4" t="s">
        <v>425</v>
      </c>
    </row>
    <row r="37" spans="1:4">
      <c r="A37" s="4" t="s">
        <v>426</v>
      </c>
      <c r="C37" t="n"/>
    </row>
    <row r="38" spans="1:4">
      <c r="A38" s="3" t="s">
        <v>407</v>
      </c>
      <c r="C38" t="n"/>
    </row>
    <row r="39" spans="1:4">
      <c r="A39" s="4" t="s">
        <v>424</v>
      </c>
      <c r="B39" s="4" t="s">
        <v>396</v>
      </c>
      <c r="C39" s="4" t="s">
        <v>396</v>
      </c>
    </row>
    <row r="40" spans="1:4">
      <c r="A40" t="n"/>
    </row>
    <row r="41" spans="1:4">
      <c r="A41" s="4" t="s">
        <v>34</v>
      </c>
      <c r="B41" s="4" t="s">
        <v>84</v>
      </c>
    </row>
  </sheetData>
  <mergeCells count="41">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A40:D40"/>
    <mergeCell ref="B41:D4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7"/>
    <col customWidth="1" max="6" min="6" width="14"/>
  </cols>
  <sheetData>
    <row r="1" spans="1:6">
      <c r="A1" s="1" t="s">
        <v>427</v>
      </c>
      <c r="B1" s="2" t="s">
        <v>96</v>
      </c>
      <c r="E1" s="2" t="s">
        <v>1</v>
      </c>
    </row>
    <row r="2" spans="1:6">
      <c r="B2" s="2" t="s">
        <v>2</v>
      </c>
      <c r="C2" s="2" t="s">
        <v>428</v>
      </c>
      <c r="D2" s="2" t="s">
        <v>97</v>
      </c>
      <c r="E2" s="2" t="s">
        <v>2</v>
      </c>
      <c r="F2" s="2" t="s">
        <v>97</v>
      </c>
    </row>
    <row r="3" spans="1:6">
      <c r="A3" s="3" t="s">
        <v>429</v>
      </c>
    </row>
    <row r="4" spans="1:6">
      <c r="A4" s="4" t="s">
        <v>430</v>
      </c>
      <c r="B4" s="5" t="n">
        <v>4500000</v>
      </c>
      <c r="E4" s="5" t="n">
        <v>4500000</v>
      </c>
    </row>
    <row r="5" spans="1:6">
      <c r="A5" s="4" t="s">
        <v>431</v>
      </c>
      <c r="B5" s="5" t="n">
        <v>3560000</v>
      </c>
      <c r="E5" s="5" t="n">
        <v>3560000</v>
      </c>
    </row>
    <row r="6" spans="1:6">
      <c r="A6" s="4" t="s">
        <v>432</v>
      </c>
      <c r="B6" s="7" t="n">
        <v>198000</v>
      </c>
      <c r="D6" s="7" t="n">
        <v>157000</v>
      </c>
      <c r="E6" s="7" t="n">
        <v>353000</v>
      </c>
      <c r="F6" s="7" t="n">
        <v>302000</v>
      </c>
    </row>
    <row r="7" spans="1:6">
      <c r="A7" s="4" t="s">
        <v>433</v>
      </c>
      <c r="E7" s="9" t="n">
        <v>0.35</v>
      </c>
    </row>
    <row r="8" spans="1:6">
      <c r="A8" s="4" t="s">
        <v>434</v>
      </c>
      <c r="E8" s="4" t="s">
        <v>371</v>
      </c>
    </row>
    <row r="9" spans="1:6">
      <c r="A9" s="4" t="s">
        <v>435</v>
      </c>
      <c r="E9" s="4" t="s">
        <v>436</v>
      </c>
    </row>
    <row r="10" spans="1:6">
      <c r="A10" s="4" t="s">
        <v>437</v>
      </c>
      <c r="E10" s="4" t="s">
        <v>438</v>
      </c>
    </row>
    <row r="11" spans="1:6">
      <c r="A11" s="4" t="s">
        <v>439</v>
      </c>
      <c r="E11" s="4" t="s">
        <v>440</v>
      </c>
    </row>
    <row r="12" spans="1:6">
      <c r="A12" s="4" t="s">
        <v>441</v>
      </c>
      <c r="B12" s="5" t="n">
        <v>9000</v>
      </c>
      <c r="E12" s="7" t="n">
        <v>9000</v>
      </c>
    </row>
    <row r="13" spans="1:6">
      <c r="A13" s="4" t="s">
        <v>442</v>
      </c>
      <c r="B13" s="5" t="n">
        <v>298000</v>
      </c>
      <c r="E13" s="5" t="n">
        <v>298000</v>
      </c>
    </row>
    <row r="14" spans="1:6">
      <c r="A14" s="4" t="s">
        <v>443</v>
      </c>
      <c r="C14" s="4" t="s">
        <v>444</v>
      </c>
    </row>
    <row r="15" spans="1:6">
      <c r="A15" s="4" t="s">
        <v>445</v>
      </c>
    </row>
    <row r="16" spans="1:6">
      <c r="A16" s="3" t="s">
        <v>429</v>
      </c>
    </row>
    <row r="17" spans="1:6">
      <c r="A17" s="4" t="s">
        <v>432</v>
      </c>
      <c r="B17" s="7" t="n">
        <v>138000</v>
      </c>
      <c r="D17" s="5" t="n">
        <v>138000</v>
      </c>
      <c r="E17" s="5" t="n">
        <v>276000</v>
      </c>
      <c r="F17" s="5" t="n">
        <v>267000</v>
      </c>
    </row>
    <row r="18" spans="1:6">
      <c r="A18" s="4" t="s">
        <v>446</v>
      </c>
    </row>
    <row r="19" spans="1:6">
      <c r="A19" s="3" t="s">
        <v>429</v>
      </c>
    </row>
    <row r="20" spans="1:6">
      <c r="A20" s="4" t="s">
        <v>447</v>
      </c>
      <c r="B20" s="5" t="n">
        <v>250000</v>
      </c>
    </row>
    <row r="21" spans="1:6">
      <c r="A21" s="4" t="s">
        <v>432</v>
      </c>
      <c r="B21" s="7" t="n">
        <v>50000</v>
      </c>
    </row>
    <row r="22" spans="1:6">
      <c r="A22" s="4" t="s">
        <v>448</v>
      </c>
    </row>
    <row r="23" spans="1:6">
      <c r="A23" s="3" t="s">
        <v>429</v>
      </c>
    </row>
    <row r="24" spans="1:6">
      <c r="A24" s="4" t="s">
        <v>432</v>
      </c>
      <c r="B24" s="7" t="n">
        <v>60000</v>
      </c>
      <c r="D24" s="7" t="n">
        <v>19000</v>
      </c>
      <c r="E24" s="7" t="n">
        <v>77000</v>
      </c>
      <c r="F24" s="7" t="n">
        <v>3500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9"/>
  </cols>
  <sheetData>
    <row r="1" spans="1:2">
      <c r="A1" s="1" t="s">
        <v>449</v>
      </c>
      <c r="B1" s="2" t="s">
        <v>142</v>
      </c>
    </row>
    <row r="2" spans="1:2">
      <c r="A2" s="3" t="s">
        <v>450</v>
      </c>
    </row>
    <row r="3" spans="1:2">
      <c r="A3" s="4" t="s">
        <v>451</v>
      </c>
      <c r="B3" s="9" t="n">
        <v>1.41</v>
      </c>
    </row>
    <row r="4" spans="1:2">
      <c r="A4" s="4" t="s">
        <v>452</v>
      </c>
      <c r="B4" s="5" t="n">
        <v>590000</v>
      </c>
    </row>
    <row r="5" spans="1:2">
      <c r="A5" s="4" t="s">
        <v>453</v>
      </c>
      <c r="B5" s="9" t="n">
        <v>1.46</v>
      </c>
    </row>
    <row r="6" spans="1:2">
      <c r="A6" s="4" t="s">
        <v>453</v>
      </c>
      <c r="B6" s="5" t="n">
        <v>540000</v>
      </c>
    </row>
    <row r="7" spans="1:2">
      <c r="A7" s="4" t="s">
        <v>454</v>
      </c>
      <c r="B7" s="9" t="n">
        <v>0.35</v>
      </c>
    </row>
    <row r="8" spans="1:2">
      <c r="A8" s="4" t="s">
        <v>454</v>
      </c>
      <c r="B8" s="5" t="n">
        <v>100000</v>
      </c>
    </row>
    <row r="9" spans="1:2">
      <c r="A9" s="4" t="s">
        <v>451</v>
      </c>
      <c r="B9" s="9" t="n">
        <v>1.26</v>
      </c>
    </row>
    <row r="10" spans="1:2">
      <c r="A10" s="4" t="s">
        <v>452</v>
      </c>
      <c r="B10" s="5" t="n">
        <v>69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9"/>
  </cols>
  <sheetData>
    <row r="1" spans="1:2">
      <c r="A1" s="1" t="s">
        <v>455</v>
      </c>
      <c r="B1" s="2" t="s">
        <v>142</v>
      </c>
    </row>
    <row r="2" spans="1:2">
      <c r="A2" s="3" t="s">
        <v>456</v>
      </c>
    </row>
    <row r="3" spans="1:2">
      <c r="A3" s="4" t="s">
        <v>457</v>
      </c>
      <c r="B3" s="5" t="n">
        <v>6307500</v>
      </c>
    </row>
    <row r="4" spans="1:2">
      <c r="A4" s="4" t="s">
        <v>458</v>
      </c>
      <c r="B4" s="5" t="n">
        <v>4137500</v>
      </c>
    </row>
    <row r="5" spans="1:2">
      <c r="A5" s="4" t="s">
        <v>459</v>
      </c>
    </row>
    <row r="6" spans="1:2">
      <c r="A6" s="3" t="s">
        <v>456</v>
      </c>
    </row>
    <row r="7" spans="1:2">
      <c r="A7" s="4" t="s">
        <v>457</v>
      </c>
      <c r="B7" s="5" t="n">
        <v>50000</v>
      </c>
    </row>
    <row r="8" spans="1:2">
      <c r="A8" s="4" t="s">
        <v>458</v>
      </c>
      <c r="B8" s="5" t="n">
        <v>50000</v>
      </c>
    </row>
    <row r="9" spans="1:2">
      <c r="A9" s="4" t="s">
        <v>460</v>
      </c>
      <c r="B9" s="9" t="n">
        <v>0.5</v>
      </c>
    </row>
    <row r="10" spans="1:2">
      <c r="A10" s="4" t="s">
        <v>461</v>
      </c>
    </row>
    <row r="11" spans="1:2">
      <c r="A11" s="3" t="s">
        <v>456</v>
      </c>
    </row>
    <row r="12" spans="1:2">
      <c r="A12" s="4" t="s">
        <v>457</v>
      </c>
      <c r="B12" s="5" t="n">
        <v>3500000</v>
      </c>
    </row>
    <row r="13" spans="1:2">
      <c r="A13" s="4" t="s">
        <v>458</v>
      </c>
      <c r="B13" s="5" t="n">
        <v>2187500</v>
      </c>
    </row>
    <row r="14" spans="1:2">
      <c r="A14" s="4" t="s">
        <v>460</v>
      </c>
      <c r="B14" s="9" t="n">
        <v>0.21</v>
      </c>
    </row>
    <row r="15" spans="1:2">
      <c r="A15" s="4" t="s">
        <v>462</v>
      </c>
    </row>
    <row r="16" spans="1:2">
      <c r="A16" s="3" t="s">
        <v>456</v>
      </c>
    </row>
    <row r="17" spans="1:2">
      <c r="A17" s="4" t="s">
        <v>457</v>
      </c>
      <c r="B17" s="5" t="n">
        <v>2020000</v>
      </c>
    </row>
    <row r="18" spans="1:2">
      <c r="A18" s="4" t="s">
        <v>458</v>
      </c>
      <c r="B18" s="5" t="n">
        <v>1262500</v>
      </c>
    </row>
    <row r="19" spans="1:2">
      <c r="A19" s="4" t="s">
        <v>460</v>
      </c>
      <c r="B19" s="9" t="n">
        <v>0.35</v>
      </c>
    </row>
    <row r="20" spans="1:2">
      <c r="A20" s="4" t="s">
        <v>463</v>
      </c>
    </row>
    <row r="21" spans="1:2">
      <c r="A21" s="3" t="s">
        <v>456</v>
      </c>
    </row>
    <row r="22" spans="1:2">
      <c r="A22" s="4" t="s">
        <v>457</v>
      </c>
      <c r="B22" s="5" t="n">
        <v>200000</v>
      </c>
    </row>
    <row r="23" spans="1:2">
      <c r="A23" s="4" t="s">
        <v>458</v>
      </c>
      <c r="B23" s="5" t="n">
        <v>100000</v>
      </c>
    </row>
    <row r="24" spans="1:2">
      <c r="A24" s="4" t="s">
        <v>460</v>
      </c>
      <c r="B24" s="9" t="n">
        <v>0.4</v>
      </c>
    </row>
    <row r="25" spans="1:2">
      <c r="A25" s="4" t="s">
        <v>464</v>
      </c>
    </row>
    <row r="26" spans="1:2">
      <c r="A26" s="3" t="s">
        <v>456</v>
      </c>
    </row>
    <row r="27" spans="1:2">
      <c r="A27" s="4" t="s">
        <v>457</v>
      </c>
      <c r="B27" s="5" t="n">
        <v>537500</v>
      </c>
    </row>
    <row r="28" spans="1:2">
      <c r="A28" s="4" t="s">
        <v>458</v>
      </c>
      <c r="B28" s="5" t="n">
        <v>537500</v>
      </c>
    </row>
    <row r="29" spans="1:2">
      <c r="A29" s="4" t="s">
        <v>460</v>
      </c>
      <c r="B29" s="9" t="n">
        <v>0.2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15"/>
  </cols>
  <sheetData>
    <row r="1" spans="1:2">
      <c r="A1" s="1" t="s">
        <v>465</v>
      </c>
      <c r="B1" s="2" t="s">
        <v>1</v>
      </c>
    </row>
    <row r="2" spans="1:2">
      <c r="B2" s="2" t="s">
        <v>2</v>
      </c>
    </row>
    <row r="3" spans="1:2">
      <c r="A3" s="3" t="s">
        <v>249</v>
      </c>
    </row>
    <row r="4" spans="1:2">
      <c r="A4" s="4" t="s">
        <v>466</v>
      </c>
      <c r="B4" s="5" t="n">
        <v>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67</v>
      </c>
      <c r="B1" s="2" t="s">
        <v>96</v>
      </c>
      <c r="D1" s="2" t="s">
        <v>1</v>
      </c>
    </row>
    <row r="2" spans="1:6">
      <c r="B2" s="2" t="s">
        <v>2</v>
      </c>
      <c r="C2" s="2" t="s">
        <v>97</v>
      </c>
      <c r="D2" s="2" t="s">
        <v>2</v>
      </c>
      <c r="E2" s="2" t="s">
        <v>97</v>
      </c>
      <c r="F2" s="2" t="s">
        <v>28</v>
      </c>
    </row>
    <row r="3" spans="1:6">
      <c r="A3" s="3" t="s">
        <v>468</v>
      </c>
    </row>
    <row r="4" spans="1:6">
      <c r="A4" s="4" t="s">
        <v>469</v>
      </c>
      <c r="B4" s="7" t="n">
        <v>3635332</v>
      </c>
      <c r="C4" s="7" t="n">
        <v>3136401</v>
      </c>
      <c r="D4" s="7" t="n">
        <v>7057438</v>
      </c>
      <c r="E4" s="7" t="n">
        <v>6265058</v>
      </c>
    </row>
    <row r="5" spans="1:6">
      <c r="A5" s="3" t="s">
        <v>470</v>
      </c>
    </row>
    <row r="6" spans="1:6">
      <c r="A6" s="4" t="s">
        <v>471</v>
      </c>
      <c r="B6" s="5" t="n">
        <v>104349</v>
      </c>
      <c r="C6" s="5" t="n">
        <v>-634753</v>
      </c>
      <c r="D6" s="5" t="n">
        <v>-239071</v>
      </c>
      <c r="E6" s="5" t="n">
        <v>-1154319</v>
      </c>
    </row>
    <row r="7" spans="1:6">
      <c r="A7" s="4" t="s">
        <v>472</v>
      </c>
      <c r="B7" s="5" t="n">
        <v>-224520</v>
      </c>
      <c r="C7" s="5" t="n">
        <v>-207372</v>
      </c>
      <c r="D7" s="5" t="n">
        <v>-442823</v>
      </c>
      <c r="E7" s="5" t="n">
        <v>-481621</v>
      </c>
    </row>
    <row r="8" spans="1:6">
      <c r="A8" s="4" t="s">
        <v>473</v>
      </c>
      <c r="B8" s="5" t="n">
        <v>-120171</v>
      </c>
      <c r="C8" s="5" t="n">
        <v>-842125</v>
      </c>
      <c r="D8" s="5" t="n">
        <v>-681894</v>
      </c>
      <c r="E8" s="5" t="n">
        <v>-1635940</v>
      </c>
    </row>
    <row r="9" spans="1:6">
      <c r="A9" s="3" t="s">
        <v>474</v>
      </c>
    </row>
    <row r="10" spans="1:6">
      <c r="A10" s="4" t="s">
        <v>475</v>
      </c>
      <c r="B10" s="5" t="n">
        <v>30682373</v>
      </c>
      <c r="C10" s="5" t="n">
        <v>29696545</v>
      </c>
      <c r="D10" s="5" t="n">
        <v>30682373</v>
      </c>
      <c r="E10" s="5" t="n">
        <v>29696545</v>
      </c>
      <c r="F10" s="7" t="n">
        <v>32158199</v>
      </c>
    </row>
    <row r="11" spans="1:6">
      <c r="A11" s="4" t="s">
        <v>476</v>
      </c>
    </row>
    <row r="12" spans="1:6">
      <c r="A12" s="3" t="s">
        <v>468</v>
      </c>
    </row>
    <row r="13" spans="1:6">
      <c r="A13" s="4" t="s">
        <v>469</v>
      </c>
      <c r="D13" s="5" t="n">
        <v>-252331</v>
      </c>
      <c r="E13" s="5" t="n">
        <v>-244249</v>
      </c>
    </row>
    <row r="14" spans="1:6">
      <c r="A14" s="4" t="s">
        <v>477</v>
      </c>
    </row>
    <row r="15" spans="1:6">
      <c r="A15" s="3" t="s">
        <v>468</v>
      </c>
    </row>
    <row r="16" spans="1:6">
      <c r="A16" s="4" t="s">
        <v>469</v>
      </c>
      <c r="D16" s="5" t="n">
        <v>2065395</v>
      </c>
      <c r="E16" s="5" t="n">
        <v>786284</v>
      </c>
    </row>
    <row r="17" spans="1:6">
      <c r="A17" s="3" t="s">
        <v>470</v>
      </c>
    </row>
    <row r="18" spans="1:6">
      <c r="A18" s="4" t="s">
        <v>471</v>
      </c>
      <c r="D18" s="5" t="n">
        <v>756035</v>
      </c>
      <c r="E18" s="5" t="n">
        <v>-198989</v>
      </c>
    </row>
    <row r="19" spans="1:6">
      <c r="A19" s="3" t="s">
        <v>474</v>
      </c>
    </row>
    <row r="20" spans="1:6">
      <c r="A20" s="4" t="s">
        <v>475</v>
      </c>
      <c r="B20" s="5" t="n">
        <v>1836095</v>
      </c>
      <c r="C20" s="5" t="n">
        <v>596104</v>
      </c>
      <c r="D20" s="5" t="n">
        <v>1836095</v>
      </c>
      <c r="E20" s="5" t="n">
        <v>596104</v>
      </c>
    </row>
    <row r="21" spans="1:6">
      <c r="A21" s="4" t="s">
        <v>478</v>
      </c>
    </row>
    <row r="22" spans="1:6">
      <c r="A22" s="3" t="s">
        <v>468</v>
      </c>
    </row>
    <row r="23" spans="1:6">
      <c r="A23" s="4" t="s">
        <v>469</v>
      </c>
      <c r="D23" s="5" t="n">
        <v>1920438</v>
      </c>
      <c r="E23" s="5" t="n">
        <v>1724954</v>
      </c>
    </row>
    <row r="24" spans="1:6">
      <c r="A24" s="3" t="s">
        <v>470</v>
      </c>
    </row>
    <row r="25" spans="1:6">
      <c r="A25" s="4" t="s">
        <v>471</v>
      </c>
      <c r="D25" s="5" t="n">
        <v>470128</v>
      </c>
      <c r="E25" s="5" t="n">
        <v>488005</v>
      </c>
    </row>
    <row r="26" spans="1:6">
      <c r="A26" s="3" t="s">
        <v>474</v>
      </c>
    </row>
    <row r="27" spans="1:6">
      <c r="A27" s="4" t="s">
        <v>475</v>
      </c>
      <c r="B27" s="5" t="n">
        <v>26229511</v>
      </c>
      <c r="C27" s="5" t="n">
        <v>25063222</v>
      </c>
      <c r="D27" s="5" t="n">
        <v>26229511</v>
      </c>
      <c r="E27" s="5" t="n">
        <v>25063222</v>
      </c>
    </row>
    <row r="28" spans="1:6">
      <c r="A28" s="4" t="s">
        <v>479</v>
      </c>
    </row>
    <row r="29" spans="1:6">
      <c r="A29" s="3" t="s">
        <v>468</v>
      </c>
    </row>
    <row r="30" spans="1:6">
      <c r="A30" s="4" t="s">
        <v>469</v>
      </c>
      <c r="D30" s="5" t="n">
        <v>3323936</v>
      </c>
      <c r="E30" s="5" t="n">
        <v>3998069</v>
      </c>
    </row>
    <row r="31" spans="1:6">
      <c r="A31" s="3" t="s">
        <v>470</v>
      </c>
    </row>
    <row r="32" spans="1:6">
      <c r="A32" s="4" t="s">
        <v>471</v>
      </c>
      <c r="D32" s="5" t="n">
        <v>160589</v>
      </c>
      <c r="E32" s="5" t="n">
        <v>345298</v>
      </c>
    </row>
    <row r="33" spans="1:6">
      <c r="A33" s="3" t="s">
        <v>474</v>
      </c>
    </row>
    <row r="34" spans="1:6">
      <c r="A34" s="4" t="s">
        <v>475</v>
      </c>
      <c r="B34" s="5" t="n">
        <v>2093969</v>
      </c>
      <c r="C34" s="5" t="n">
        <v>2743719</v>
      </c>
      <c r="D34" s="5" t="n">
        <v>2093969</v>
      </c>
      <c r="E34" s="5" t="n">
        <v>2743719</v>
      </c>
    </row>
    <row r="35" spans="1:6">
      <c r="A35" s="4" t="s">
        <v>480</v>
      </c>
    </row>
    <row r="36" spans="1:6">
      <c r="A36" s="3" t="s">
        <v>470</v>
      </c>
    </row>
    <row r="37" spans="1:6">
      <c r="A37" s="4" t="s">
        <v>471</v>
      </c>
      <c r="D37" s="5" t="n">
        <v>-1625823</v>
      </c>
      <c r="E37" s="5" t="n">
        <v>-1788633</v>
      </c>
    </row>
    <row r="38" spans="1:6">
      <c r="A38" s="3" t="s">
        <v>474</v>
      </c>
    </row>
    <row r="39" spans="1:6">
      <c r="A39" s="4" t="s">
        <v>475</v>
      </c>
      <c r="B39" s="7" t="n">
        <v>522797</v>
      </c>
      <c r="C39" s="7" t="n">
        <v>1293500</v>
      </c>
      <c r="D39" s="7" t="n">
        <v>522797</v>
      </c>
      <c r="E39" s="7" t="n">
        <v>12935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2"/>
  </cols>
  <sheetData>
    <row r="1" spans="1:2">
      <c r="A1" s="1" t="s">
        <v>481</v>
      </c>
      <c r="B1" s="2" t="s">
        <v>142</v>
      </c>
    </row>
    <row r="2" spans="1:2">
      <c r="A2" s="3" t="s">
        <v>482</v>
      </c>
    </row>
    <row r="3" spans="1:2">
      <c r="A3" s="4" t="s">
        <v>483</v>
      </c>
      <c r="B3" s="4" t="s">
        <v>484</v>
      </c>
    </row>
    <row r="4" spans="1:2">
      <c r="A4" s="4" t="s">
        <v>485</v>
      </c>
      <c r="B4" s="7" t="n">
        <v>4346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70"/>
    <col customWidth="1" max="2" min="2" width="15"/>
  </cols>
  <sheetData>
    <row r="1" spans="1:2">
      <c r="A1" s="1" t="s">
        <v>95</v>
      </c>
      <c r="B1" s="2" t="s">
        <v>1</v>
      </c>
    </row>
    <row r="2" spans="1:2">
      <c r="B2" s="2" t="s">
        <v>97</v>
      </c>
    </row>
    <row r="3" spans="1:2">
      <c r="A3" s="4" t="s">
        <v>98</v>
      </c>
      <c r="B3" s="7" t="n">
        <v>6265058</v>
      </c>
    </row>
    <row r="4" spans="1:2">
      <c r="A4" s="4" t="s">
        <v>99</v>
      </c>
      <c r="B4" s="5" t="n">
        <v>4153153</v>
      </c>
    </row>
    <row r="5" spans="1:2">
      <c r="A5" s="4" t="s">
        <v>100</v>
      </c>
      <c r="B5" s="5" t="n">
        <v>2111905</v>
      </c>
    </row>
    <row r="6" spans="1:2">
      <c r="A6" s="3" t="s">
        <v>101</v>
      </c>
    </row>
    <row r="7" spans="1:2">
      <c r="A7" s="4" t="s">
        <v>102</v>
      </c>
      <c r="B7" s="5" t="n">
        <v>1551937</v>
      </c>
    </row>
    <row r="8" spans="1:2">
      <c r="A8" s="4" t="s">
        <v>103</v>
      </c>
      <c r="B8" s="5" t="n">
        <v>1471857</v>
      </c>
    </row>
    <row r="9" spans="1:2">
      <c r="A9" s="4" t="s">
        <v>129</v>
      </c>
      <c r="B9" s="5" t="n">
        <v>242431</v>
      </c>
    </row>
    <row r="10" spans="1:2">
      <c r="A10" s="4" t="s">
        <v>105</v>
      </c>
      <c r="B10" s="5" t="n">
        <v>3266224</v>
      </c>
    </row>
    <row r="11" spans="1:2">
      <c r="A11" s="4" t="s">
        <v>106</v>
      </c>
      <c r="B11" s="5" t="n">
        <v>-1154319</v>
      </c>
    </row>
    <row r="12" spans="1:2">
      <c r="A12" s="3" t="s">
        <v>107</v>
      </c>
    </row>
    <row r="13" spans="1:2">
      <c r="A13" s="4" t="s">
        <v>108</v>
      </c>
      <c r="B13" s="5" t="n">
        <v>410</v>
      </c>
    </row>
    <row r="14" spans="1:2">
      <c r="A14" s="4" t="s">
        <v>109</v>
      </c>
      <c r="B14" s="5" t="n">
        <v>-407358</v>
      </c>
    </row>
    <row r="15" spans="1:2">
      <c r="A15" s="4" t="s">
        <v>130</v>
      </c>
      <c r="B15" s="5" t="n">
        <v>-74673</v>
      </c>
    </row>
    <row r="16" spans="1:2">
      <c r="A16" s="4" t="s">
        <v>110</v>
      </c>
      <c r="B16" s="5" t="n">
        <v>-481621</v>
      </c>
    </row>
    <row r="17" spans="1:2">
      <c r="A17" s="4" t="s">
        <v>111</v>
      </c>
      <c r="B17" s="5" t="n">
        <v>-1635940</v>
      </c>
    </row>
    <row r="18" spans="1:2">
      <c r="A18" s="4" t="s">
        <v>112</v>
      </c>
      <c r="B18" s="5" t="n">
        <v>0</v>
      </c>
    </row>
    <row r="19" spans="1:2">
      <c r="A19" s="4" t="s">
        <v>113</v>
      </c>
      <c r="B19" s="5" t="n">
        <v>-1635940</v>
      </c>
    </row>
    <row r="20" spans="1:2">
      <c r="A20" s="4" t="s">
        <v>114</v>
      </c>
      <c r="B20" s="5" t="n">
        <v>-1109841</v>
      </c>
    </row>
    <row r="21" spans="1:2">
      <c r="A21" s="4" t="s">
        <v>115</v>
      </c>
      <c r="B21" s="5" t="n">
        <v>-2745781</v>
      </c>
    </row>
    <row r="22" spans="1:2">
      <c r="A22" s="4" t="s">
        <v>116</v>
      </c>
      <c r="B22" s="5" t="n">
        <v>-305565</v>
      </c>
    </row>
    <row r="23" spans="1:2">
      <c r="A23" s="4" t="s">
        <v>117</v>
      </c>
      <c r="B23" s="5" t="n">
        <v>-2440216</v>
      </c>
    </row>
    <row r="24" spans="1:2">
      <c r="A24" s="4" t="s">
        <v>118</v>
      </c>
      <c r="B24" s="5" t="n">
        <v>230480</v>
      </c>
    </row>
    <row r="25" spans="1:2">
      <c r="A25" s="4" t="s">
        <v>119</v>
      </c>
      <c r="B25" s="5" t="n">
        <v>-2670696</v>
      </c>
    </row>
    <row r="26" spans="1:2">
      <c r="A26" s="3" t="s">
        <v>120</v>
      </c>
    </row>
    <row r="27" spans="1:2">
      <c r="A27" s="4" t="s">
        <v>121</v>
      </c>
      <c r="B27" s="5" t="n">
        <v>-1560855</v>
      </c>
    </row>
    <row r="28" spans="1:2">
      <c r="A28" s="4" t="s">
        <v>122</v>
      </c>
      <c r="B28" s="5" t="n">
        <v>-1109841</v>
      </c>
    </row>
    <row r="29" spans="1:2">
      <c r="A29" s="4" t="s">
        <v>123</v>
      </c>
      <c r="B29" s="7" t="n">
        <v>-2670696</v>
      </c>
    </row>
    <row r="30" spans="1:2">
      <c r="A30" s="4" t="s">
        <v>124</v>
      </c>
      <c r="B30" s="5" t="n">
        <v>25100197</v>
      </c>
    </row>
    <row r="31" spans="1:2">
      <c r="A31" s="3" t="s">
        <v>125</v>
      </c>
    </row>
    <row r="32" spans="1:2">
      <c r="A32" s="4" t="s">
        <v>126</v>
      </c>
      <c r="B32" s="9" t="n">
        <v>-0.06</v>
      </c>
    </row>
    <row r="33" spans="1:2">
      <c r="A33" s="4" t="s">
        <v>127</v>
      </c>
      <c r="B33" s="10" t="n">
        <v>-0.05</v>
      </c>
    </row>
    <row r="34" spans="1:2">
      <c r="A34" s="4" t="s">
        <v>128</v>
      </c>
      <c r="B34" s="9" t="n">
        <v>-0.11</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6</v>
      </c>
      <c r="B1" s="2" t="s">
        <v>96</v>
      </c>
      <c r="D1" s="2" t="s">
        <v>1</v>
      </c>
    </row>
    <row r="2" spans="1:5">
      <c r="B2" s="2" t="s">
        <v>2</v>
      </c>
      <c r="C2" s="2" t="s">
        <v>97</v>
      </c>
      <c r="D2" s="2" t="s">
        <v>2</v>
      </c>
      <c r="E2" s="2" t="s">
        <v>97</v>
      </c>
    </row>
    <row r="3" spans="1:5">
      <c r="A3" s="3" t="s">
        <v>487</v>
      </c>
    </row>
    <row r="4" spans="1:5">
      <c r="A4" s="4" t="s">
        <v>488</v>
      </c>
      <c r="B4" s="7" t="n">
        <v>3635000</v>
      </c>
      <c r="C4" s="7" t="n">
        <v>3345000</v>
      </c>
      <c r="D4" s="7" t="n">
        <v>7057000</v>
      </c>
      <c r="E4" s="7" t="n">
        <v>6801000</v>
      </c>
    </row>
    <row r="5" spans="1:5">
      <c r="A5" s="4" t="s">
        <v>489</v>
      </c>
      <c r="B5" s="7" t="n">
        <v>-70000</v>
      </c>
      <c r="C5" s="7" t="n">
        <v>-747000</v>
      </c>
      <c r="D5" s="7" t="n">
        <v>-632000</v>
      </c>
      <c r="E5" s="7" t="n">
        <v>-1355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s>
  <sheetData>
    <row r="1" spans="1:5">
      <c r="A1" s="1" t="s">
        <v>490</v>
      </c>
      <c r="B1" s="2" t="s">
        <v>1</v>
      </c>
    </row>
    <row r="2" spans="1:5">
      <c r="B2" s="2" t="s">
        <v>2</v>
      </c>
      <c r="C2" s="2" t="s">
        <v>28</v>
      </c>
      <c r="D2" s="2" t="s">
        <v>491</v>
      </c>
      <c r="E2" s="2" t="s">
        <v>492</v>
      </c>
    </row>
    <row r="3" spans="1:5">
      <c r="A3" s="3" t="s">
        <v>493</v>
      </c>
    </row>
    <row r="4" spans="1:5">
      <c r="A4" s="4" t="s">
        <v>494</v>
      </c>
      <c r="B4" s="7" t="n">
        <v>636150</v>
      </c>
      <c r="C4" s="7" t="n">
        <v>518450</v>
      </c>
    </row>
    <row r="5" spans="1:5">
      <c r="A5" s="4" t="s">
        <v>495</v>
      </c>
      <c r="D5" s="7" t="n">
        <v>500000</v>
      </c>
      <c r="E5" s="7" t="n">
        <v>2500000</v>
      </c>
    </row>
    <row r="6" spans="1:5">
      <c r="A6" s="4" t="s">
        <v>496</v>
      </c>
      <c r="B6" s="4" t="s">
        <v>497</v>
      </c>
    </row>
    <row r="7" spans="1:5">
      <c r="A7" s="4" t="s">
        <v>498</v>
      </c>
      <c r="B7" s="4" t="s">
        <v>499</v>
      </c>
    </row>
    <row r="8" spans="1:5">
      <c r="A8" s="4" t="s">
        <v>500</v>
      </c>
      <c r="B8" s="4" t="s">
        <v>501</v>
      </c>
    </row>
    <row r="9" spans="1:5">
      <c r="A9" s="4" t="s">
        <v>502</v>
      </c>
    </row>
    <row r="10" spans="1:5">
      <c r="A10" s="3" t="s">
        <v>493</v>
      </c>
    </row>
    <row r="11" spans="1:5">
      <c r="A11" s="4" t="s">
        <v>494</v>
      </c>
      <c r="B11" s="7" t="n">
        <v>518000</v>
      </c>
    </row>
    <row r="12" spans="1:5">
      <c r="A12" s="4" t="s">
        <v>503</v>
      </c>
    </row>
    <row r="13" spans="1:5">
      <c r="A13" s="3" t="s">
        <v>493</v>
      </c>
    </row>
    <row r="14" spans="1:5">
      <c r="A14" s="4" t="s">
        <v>316</v>
      </c>
      <c r="B14" s="4" t="s">
        <v>504</v>
      </c>
    </row>
    <row r="15" spans="1:5">
      <c r="A15" s="4" t="s">
        <v>505</v>
      </c>
    </row>
    <row r="16" spans="1:5">
      <c r="A16" s="3" t="s">
        <v>493</v>
      </c>
    </row>
    <row r="17" spans="1:5">
      <c r="A17" s="4" t="s">
        <v>496</v>
      </c>
      <c r="B17" s="4" t="s">
        <v>506</v>
      </c>
    </row>
    <row r="18" spans="1:5">
      <c r="A18" s="4" t="s">
        <v>507</v>
      </c>
    </row>
    <row r="19" spans="1:5">
      <c r="A19" s="3" t="s">
        <v>493</v>
      </c>
    </row>
    <row r="20" spans="1:5">
      <c r="A20" s="4" t="s">
        <v>496</v>
      </c>
      <c r="B20" s="4" t="s">
        <v>5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09</v>
      </c>
      <c r="B1" s="2" t="s">
        <v>2</v>
      </c>
      <c r="C1" s="2" t="s">
        <v>28</v>
      </c>
    </row>
    <row r="2" spans="1:3">
      <c r="A2" s="4" t="s">
        <v>510</v>
      </c>
    </row>
    <row r="3" spans="1:3">
      <c r="A3" s="3" t="s">
        <v>511</v>
      </c>
    </row>
    <row r="4" spans="1:3">
      <c r="A4" s="4" t="s">
        <v>381</v>
      </c>
      <c r="B4" s="7" t="n">
        <v>0</v>
      </c>
      <c r="C4" s="7" t="n">
        <v>132000</v>
      </c>
    </row>
    <row r="5" spans="1:3">
      <c r="A5" s="4" t="s">
        <v>380</v>
      </c>
    </row>
    <row r="6" spans="1:3">
      <c r="A6" s="3" t="s">
        <v>511</v>
      </c>
    </row>
    <row r="7" spans="1:3">
      <c r="A7" s="4" t="s">
        <v>381</v>
      </c>
      <c r="B7" s="7" t="n">
        <v>76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12</v>
      </c>
      <c r="B1" s="2" t="s">
        <v>1</v>
      </c>
    </row>
    <row r="2" spans="1:4">
      <c r="B2" s="2" t="s">
        <v>2</v>
      </c>
      <c r="C2" s="2" t="s">
        <v>97</v>
      </c>
      <c r="D2" s="2" t="s">
        <v>28</v>
      </c>
    </row>
    <row r="3" spans="1:4">
      <c r="A3" s="3" t="s">
        <v>513</v>
      </c>
    </row>
    <row r="4" spans="1:4">
      <c r="A4" s="4" t="s">
        <v>514</v>
      </c>
      <c r="D4" s="7" t="n">
        <v>98103</v>
      </c>
    </row>
    <row r="5" spans="1:4">
      <c r="A5" s="4" t="s">
        <v>515</v>
      </c>
      <c r="B5" s="7" t="n">
        <v>47553</v>
      </c>
      <c r="D5" s="5" t="n">
        <v>51144</v>
      </c>
    </row>
    <row r="6" spans="1:4">
      <c r="A6" s="3" t="s">
        <v>516</v>
      </c>
    </row>
    <row r="7" spans="1:4">
      <c r="A7" s="4" t="s">
        <v>514</v>
      </c>
      <c r="B7" s="5" t="n">
        <v>-30950</v>
      </c>
      <c r="D7" s="5" t="n">
        <v>-264007</v>
      </c>
    </row>
    <row r="8" spans="1:4">
      <c r="A8" s="4" t="s">
        <v>510</v>
      </c>
    </row>
    <row r="9" spans="1:4">
      <c r="A9" s="3" t="s">
        <v>517</v>
      </c>
    </row>
    <row r="10" spans="1:4">
      <c r="A10" s="4" t="s">
        <v>469</v>
      </c>
      <c r="C10" s="7" t="n">
        <v>470896</v>
      </c>
    </row>
    <row r="11" spans="1:4">
      <c r="A11" s="4" t="s">
        <v>518</v>
      </c>
      <c r="B11" s="5" t="n">
        <v>28957</v>
      </c>
      <c r="C11" s="5" t="n">
        <v>-1109841</v>
      </c>
    </row>
    <row r="12" spans="1:4">
      <c r="A12" s="4" t="s">
        <v>519</v>
      </c>
      <c r="B12" s="5" t="n">
        <v>0</v>
      </c>
      <c r="C12" s="5" t="n">
        <v>0</v>
      </c>
    </row>
    <row r="13" spans="1:4">
      <c r="A13" s="4" t="s">
        <v>520</v>
      </c>
      <c r="B13" s="5" t="n">
        <v>28957</v>
      </c>
      <c r="C13" s="7" t="n">
        <v>-1109841</v>
      </c>
    </row>
    <row r="14" spans="1:4">
      <c r="A14" s="3" t="s">
        <v>513</v>
      </c>
    </row>
    <row r="15" spans="1:4">
      <c r="A15" s="4" t="s">
        <v>514</v>
      </c>
      <c r="D15" s="5" t="n">
        <v>98000</v>
      </c>
    </row>
    <row r="16" spans="1:4">
      <c r="A16" s="4" t="s">
        <v>515</v>
      </c>
      <c r="B16" s="5" t="n">
        <v>48000</v>
      </c>
      <c r="D16" s="5" t="n">
        <v>51000</v>
      </c>
    </row>
    <row r="17" spans="1:4">
      <c r="A17" s="3" t="s">
        <v>516</v>
      </c>
    </row>
    <row r="18" spans="1:4">
      <c r="A18" s="4" t="s">
        <v>514</v>
      </c>
      <c r="B18" s="5" t="n">
        <v>-31000</v>
      </c>
      <c r="D18" s="5" t="n">
        <v>-264000</v>
      </c>
    </row>
    <row r="19" spans="1:4">
      <c r="A19" s="4" t="s">
        <v>521</v>
      </c>
      <c r="B19" s="7" t="n">
        <v>17000</v>
      </c>
    </row>
    <row r="20" spans="1:4">
      <c r="A20" s="4" t="s">
        <v>521</v>
      </c>
      <c r="D20" s="7" t="n">
        <v>-115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80"/>
    <col customWidth="1" max="3" min="3" width="12"/>
  </cols>
  <sheetData>
    <row r="1" spans="1:3">
      <c r="A1" s="1" t="s">
        <v>522</v>
      </c>
      <c r="B1" s="1" t="s">
        <v>523</v>
      </c>
      <c r="C1" s="2" t="s">
        <v>524</v>
      </c>
    </row>
    <row r="2" spans="1:3">
      <c r="A2" s="4" t="s">
        <v>122</v>
      </c>
      <c r="B2" s="4" t="s">
        <v>525</v>
      </c>
      <c r="C2" s="7" t="n">
        <v>-592534</v>
      </c>
    </row>
    <row r="3" spans="1:3">
      <c r="A3" s="4" t="s">
        <v>122</v>
      </c>
      <c r="B3" s="4" t="s">
        <v>525</v>
      </c>
      <c r="C3" s="5" t="n">
        <v>11801</v>
      </c>
    </row>
    <row r="4" spans="1:3">
      <c r="A4" s="4" t="s">
        <v>145</v>
      </c>
      <c r="B4" s="4" t="s">
        <v>526</v>
      </c>
      <c r="C4" s="5" t="n">
        <v>-108370</v>
      </c>
    </row>
    <row r="5" spans="1:3">
      <c r="A5" s="4" t="s">
        <v>145</v>
      </c>
      <c r="B5" s="4" t="s">
        <v>526</v>
      </c>
      <c r="C5" s="7" t="n">
        <v>-143465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57"/>
    <col customWidth="1" max="3" min="3" width="45"/>
    <col customWidth="1" max="4" min="4" width="37"/>
    <col customWidth="1" max="5" min="5" width="22"/>
    <col customWidth="1" max="6" min="6" width="34"/>
    <col customWidth="1" max="7" min="7" width="34"/>
    <col customWidth="1" max="8" min="8" width="36"/>
    <col customWidth="1" max="9" min="9" width="24"/>
    <col customWidth="1" max="10" min="10" width="27"/>
    <col customWidth="1" max="11" min="11" width="16"/>
    <col customWidth="1" max="12" min="12" width="12"/>
  </cols>
  <sheetData>
    <row r="1" spans="1:12">
      <c r="A1" s="1" t="s">
        <v>131</v>
      </c>
      <c r="B1" s="2" t="s">
        <v>132</v>
      </c>
      <c r="C1" s="2" t="s">
        <v>133</v>
      </c>
      <c r="D1" s="2" t="s">
        <v>134</v>
      </c>
      <c r="E1" s="2" t="s">
        <v>135</v>
      </c>
      <c r="F1" s="2" t="s">
        <v>136</v>
      </c>
      <c r="G1" s="2" t="s">
        <v>137</v>
      </c>
      <c r="H1" s="2" t="s">
        <v>138</v>
      </c>
      <c r="I1" s="2" t="s">
        <v>139</v>
      </c>
      <c r="J1" s="2" t="s">
        <v>140</v>
      </c>
      <c r="K1" s="2" t="s">
        <v>141</v>
      </c>
      <c r="L1" s="2" t="s">
        <v>142</v>
      </c>
    </row>
    <row r="2" spans="1:12">
      <c r="A2" s="4" t="s">
        <v>143</v>
      </c>
      <c r="E2" s="7" t="n">
        <v>3661</v>
      </c>
      <c r="F2" s="7" t="n">
        <v>240391</v>
      </c>
      <c r="G2" s="7" t="n">
        <v>-218965</v>
      </c>
      <c r="H2" s="7" t="n">
        <v>-27247365</v>
      </c>
      <c r="I2" s="7" t="n">
        <v>-4251482</v>
      </c>
      <c r="J2" s="7" t="n">
        <v>1054822</v>
      </c>
      <c r="K2" s="7" t="n">
        <v>-3196660</v>
      </c>
      <c r="L2" s="7" t="n">
        <v>-3196660</v>
      </c>
    </row>
    <row r="3" spans="1:12">
      <c r="A3" s="4" t="s">
        <v>144</v>
      </c>
      <c r="E3" s="5" t="n">
        <v>36614430</v>
      </c>
      <c r="F3" s="5" t="n">
        <v>128042</v>
      </c>
      <c r="G3" s="5" t="n">
        <v>22970796</v>
      </c>
    </row>
    <row r="4" spans="1:12">
      <c r="A4" s="4" t="s">
        <v>145</v>
      </c>
      <c r="H4" s="5" t="n">
        <v>-694606</v>
      </c>
      <c r="I4" s="5" t="n">
        <v>-694606</v>
      </c>
      <c r="J4" s="5" t="n">
        <v>41669</v>
      </c>
      <c r="K4" s="5" t="n">
        <v>-652937</v>
      </c>
      <c r="L4" s="5" t="n">
        <v>-652937</v>
      </c>
    </row>
    <row r="5" spans="1:12">
      <c r="A5" s="4" t="s">
        <v>146</v>
      </c>
      <c r="I5" s="5" t="n">
        <v>302668</v>
      </c>
      <c r="K5" s="5" t="n">
        <v>302668</v>
      </c>
    </row>
    <row r="6" spans="1:12">
      <c r="A6" s="4" t="s">
        <v>147</v>
      </c>
      <c r="G6" s="5" t="n">
        <v>302668</v>
      </c>
    </row>
    <row r="7" spans="1:12">
      <c r="A7" s="4" t="s">
        <v>148</v>
      </c>
      <c r="E7" s="7" t="n">
        <v>25</v>
      </c>
      <c r="I7" s="5" t="n">
        <v>50000</v>
      </c>
      <c r="K7" s="5" t="n">
        <v>50000</v>
      </c>
    </row>
    <row r="8" spans="1:12">
      <c r="A8" s="4" t="s">
        <v>149</v>
      </c>
      <c r="E8" s="5" t="n">
        <v>250000</v>
      </c>
      <c r="G8" s="5" t="n">
        <v>49975</v>
      </c>
    </row>
    <row r="9" spans="1:12">
      <c r="A9" s="4" t="s">
        <v>150</v>
      </c>
      <c r="B9" s="7" t="n">
        <v>-219921</v>
      </c>
      <c r="C9" s="7" t="n">
        <v>-219921</v>
      </c>
      <c r="D9" s="7" t="n">
        <v>-219921</v>
      </c>
      <c r="L9" s="5" t="n">
        <v>-371028</v>
      </c>
    </row>
    <row r="10" spans="1:12">
      <c r="A10" s="4" t="s">
        <v>151</v>
      </c>
      <c r="H10" s="5" t="n">
        <v>-151107</v>
      </c>
      <c r="I10" s="5" t="n">
        <v>-151107</v>
      </c>
      <c r="J10" s="5" t="n">
        <v>-58221</v>
      </c>
      <c r="K10" s="5" t="n">
        <v>-209328</v>
      </c>
    </row>
    <row r="11" spans="1:12">
      <c r="A11" s="4" t="s">
        <v>152</v>
      </c>
      <c r="E11" s="7" t="n">
        <v>3686</v>
      </c>
      <c r="F11" s="7" t="n">
        <v>240391</v>
      </c>
      <c r="G11" s="7" t="n">
        <v>-218965</v>
      </c>
      <c r="H11" s="7" t="n">
        <v>-28312999</v>
      </c>
      <c r="I11" s="7" t="n">
        <v>-4964448</v>
      </c>
      <c r="J11" s="7" t="n">
        <v>1038270</v>
      </c>
      <c r="K11" s="7" t="n">
        <v>-3926178</v>
      </c>
      <c r="L11" s="7" t="n">
        <v>-3926178</v>
      </c>
    </row>
    <row r="12" spans="1:12">
      <c r="A12" s="4" t="s">
        <v>153</v>
      </c>
      <c r="E12" s="5" t="n">
        <v>36864430</v>
      </c>
      <c r="F12" s="5" t="n">
        <v>128042</v>
      </c>
      <c r="G12" s="5" t="n">
        <v>2332343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4</v>
      </c>
      <c r="B1" s="2" t="s">
        <v>1</v>
      </c>
    </row>
    <row r="2" spans="1:3">
      <c r="B2" s="2" t="s">
        <v>2</v>
      </c>
      <c r="C2" s="2" t="s">
        <v>97</v>
      </c>
    </row>
    <row r="3" spans="1:3">
      <c r="A3" s="3" t="s">
        <v>155</v>
      </c>
    </row>
    <row r="4" spans="1:3">
      <c r="A4" s="4" t="s">
        <v>145</v>
      </c>
      <c r="B4" s="7" t="n">
        <v>-652937</v>
      </c>
      <c r="C4" s="7" t="n">
        <v>-2745781</v>
      </c>
    </row>
    <row r="5" spans="1:3">
      <c r="A5" s="4" t="s">
        <v>156</v>
      </c>
      <c r="B5" s="5" t="n">
        <v>-28957</v>
      </c>
      <c r="C5" s="5" t="n">
        <v>1109841</v>
      </c>
    </row>
    <row r="6" spans="1:3">
      <c r="A6" s="3" t="s">
        <v>157</v>
      </c>
    </row>
    <row r="7" spans="1:3">
      <c r="A7" s="4" t="s">
        <v>158</v>
      </c>
      <c r="B7" s="5" t="n">
        <v>735988</v>
      </c>
      <c r="C7" s="5" t="n">
        <v>693472</v>
      </c>
    </row>
    <row r="8" spans="1:3">
      <c r="A8" s="4" t="s">
        <v>146</v>
      </c>
      <c r="B8" s="5" t="n">
        <v>352668</v>
      </c>
      <c r="C8" s="5" t="n">
        <v>302369</v>
      </c>
    </row>
    <row r="9" spans="1:3">
      <c r="A9" s="4" t="s">
        <v>159</v>
      </c>
      <c r="B9" s="5" t="n">
        <v>-15456</v>
      </c>
    </row>
    <row r="10" spans="1:3">
      <c r="A10" s="4" t="s">
        <v>160</v>
      </c>
      <c r="B10" s="5" t="n">
        <v>117257</v>
      </c>
    </row>
    <row r="11" spans="1:3">
      <c r="A11" s="3" t="s">
        <v>161</v>
      </c>
    </row>
    <row r="12" spans="1:3">
      <c r="A12" s="4" t="s">
        <v>162</v>
      </c>
      <c r="B12" s="5" t="n">
        <v>-1093586</v>
      </c>
      <c r="C12" s="5" t="n">
        <v>1120773</v>
      </c>
    </row>
    <row r="13" spans="1:3">
      <c r="A13" s="4" t="s">
        <v>35</v>
      </c>
      <c r="B13" s="5" t="n">
        <v>282520</v>
      </c>
      <c r="C13" s="5" t="n">
        <v>-150398</v>
      </c>
    </row>
    <row r="14" spans="1:3">
      <c r="A14" s="4" t="s">
        <v>36</v>
      </c>
      <c r="B14" s="5" t="n">
        <v>-6700</v>
      </c>
      <c r="C14" s="5" t="n">
        <v>-3188</v>
      </c>
    </row>
    <row r="15" spans="1:3">
      <c r="A15" s="4" t="s">
        <v>163</v>
      </c>
      <c r="C15" s="5" t="n">
        <v>849241</v>
      </c>
    </row>
    <row r="16" spans="1:3">
      <c r="A16" s="4" t="s">
        <v>37</v>
      </c>
      <c r="B16" s="5" t="n">
        <v>64533</v>
      </c>
      <c r="C16" s="5" t="n">
        <v>43560</v>
      </c>
    </row>
    <row r="17" spans="1:3">
      <c r="A17" s="4" t="s">
        <v>51</v>
      </c>
      <c r="B17" s="5" t="n">
        <v>-220065</v>
      </c>
      <c r="C17" s="5" t="n">
        <v>-894823</v>
      </c>
    </row>
    <row r="18" spans="1:3">
      <c r="A18" s="4" t="s">
        <v>164</v>
      </c>
      <c r="B18" s="5" t="n">
        <v>77250</v>
      </c>
      <c r="C18" s="5" t="n">
        <v>77249</v>
      </c>
    </row>
    <row r="19" spans="1:3">
      <c r="A19" s="4" t="s">
        <v>165</v>
      </c>
      <c r="B19" s="5" t="n">
        <v>227101</v>
      </c>
      <c r="C19" s="5" t="n">
        <v>227783</v>
      </c>
    </row>
    <row r="20" spans="1:3">
      <c r="A20" s="4" t="s">
        <v>53</v>
      </c>
      <c r="B20" s="5" t="n">
        <v>-53317</v>
      </c>
    </row>
    <row r="21" spans="1:3">
      <c r="A21" s="4" t="s">
        <v>166</v>
      </c>
      <c r="C21" s="5" t="n">
        <v>-460000</v>
      </c>
    </row>
    <row r="22" spans="1:3">
      <c r="A22" s="4" t="s">
        <v>167</v>
      </c>
      <c r="B22" s="5" t="n">
        <v>124064</v>
      </c>
      <c r="C22" s="5" t="n">
        <v>98414</v>
      </c>
    </row>
    <row r="23" spans="1:3">
      <c r="A23" s="4" t="s">
        <v>63</v>
      </c>
      <c r="B23" s="5" t="n">
        <v>31404</v>
      </c>
      <c r="C23" s="5" t="n">
        <v>28053</v>
      </c>
    </row>
    <row r="24" spans="1:3">
      <c r="A24" s="4" t="s">
        <v>168</v>
      </c>
      <c r="B24" s="5" t="n">
        <v>-79</v>
      </c>
      <c r="C24" s="5" t="n">
        <v>-10284</v>
      </c>
    </row>
    <row r="25" spans="1:3">
      <c r="A25" s="4" t="s">
        <v>169</v>
      </c>
      <c r="B25" s="5" t="n">
        <v>-58312</v>
      </c>
      <c r="C25" s="5" t="n">
        <v>286281</v>
      </c>
    </row>
    <row r="26" spans="1:3">
      <c r="A26" s="4" t="s">
        <v>170</v>
      </c>
      <c r="B26" s="5" t="n">
        <v>11259</v>
      </c>
      <c r="C26" s="5" t="n">
        <v>-588526</v>
      </c>
    </row>
    <row r="27" spans="1:3">
      <c r="A27" s="4" t="s">
        <v>171</v>
      </c>
      <c r="B27" s="5" t="n">
        <v>-47053</v>
      </c>
      <c r="C27" s="5" t="n">
        <v>-302245</v>
      </c>
    </row>
    <row r="28" spans="1:3">
      <c r="A28" s="3" t="s">
        <v>172</v>
      </c>
    </row>
    <row r="29" spans="1:3">
      <c r="A29" s="4" t="s">
        <v>173</v>
      </c>
      <c r="B29" s="5" t="n">
        <v>-20158</v>
      </c>
      <c r="C29" s="5" t="n">
        <v>-95253</v>
      </c>
    </row>
    <row r="30" spans="1:3">
      <c r="A30" s="4" t="s">
        <v>174</v>
      </c>
      <c r="C30" s="5" t="n">
        <v>10000</v>
      </c>
    </row>
    <row r="31" spans="1:3">
      <c r="A31" s="4" t="s">
        <v>175</v>
      </c>
      <c r="B31" s="5" t="n">
        <v>-79596</v>
      </c>
      <c r="C31" s="5" t="n">
        <v>-85201</v>
      </c>
    </row>
    <row r="32" spans="1:3">
      <c r="A32" s="4" t="s">
        <v>176</v>
      </c>
      <c r="B32" s="5" t="n">
        <v>-99754</v>
      </c>
      <c r="C32" s="5" t="n">
        <v>-170454</v>
      </c>
    </row>
    <row r="33" spans="1:3">
      <c r="A33" s="4" t="s">
        <v>177</v>
      </c>
      <c r="C33" s="5" t="n">
        <v>-23763</v>
      </c>
    </row>
    <row r="34" spans="1:3">
      <c r="A34" s="4" t="s">
        <v>178</v>
      </c>
      <c r="B34" s="5" t="n">
        <v>-99754</v>
      </c>
      <c r="C34" s="5" t="n">
        <v>-194217</v>
      </c>
    </row>
    <row r="35" spans="1:3">
      <c r="A35" s="3" t="s">
        <v>179</v>
      </c>
    </row>
    <row r="36" spans="1:3">
      <c r="A36" s="4" t="s">
        <v>180</v>
      </c>
      <c r="C36" s="5" t="n">
        <v>406683</v>
      </c>
    </row>
    <row r="37" spans="1:3">
      <c r="A37" s="4" t="s">
        <v>181</v>
      </c>
      <c r="B37" s="5" t="n">
        <v>-191171</v>
      </c>
      <c r="C37" s="5" t="n">
        <v>289250</v>
      </c>
    </row>
    <row r="38" spans="1:3">
      <c r="A38" s="4" t="s">
        <v>182</v>
      </c>
      <c r="B38" s="5" t="n">
        <v>-429249</v>
      </c>
      <c r="C38" s="5" t="n">
        <v>-236392</v>
      </c>
    </row>
    <row r="39" spans="1:3">
      <c r="A39" s="4" t="s">
        <v>183</v>
      </c>
      <c r="C39" s="5" t="n">
        <v>-15000</v>
      </c>
    </row>
    <row r="40" spans="1:3">
      <c r="A40" s="4" t="s">
        <v>184</v>
      </c>
      <c r="C40" s="5" t="n">
        <v>642700</v>
      </c>
    </row>
    <row r="41" spans="1:3">
      <c r="A41" s="4" t="s">
        <v>185</v>
      </c>
      <c r="C41" s="5" t="n">
        <v>592212</v>
      </c>
    </row>
    <row r="42" spans="1:3">
      <c r="A42" s="4" t="s">
        <v>186</v>
      </c>
      <c r="C42" s="5" t="n">
        <v>-195930</v>
      </c>
    </row>
    <row r="43" spans="1:3">
      <c r="A43" s="4" t="s">
        <v>187</v>
      </c>
      <c r="B43" s="5" t="n">
        <v>-1367529</v>
      </c>
      <c r="C43" s="5" t="n">
        <v>1191745</v>
      </c>
    </row>
    <row r="44" spans="1:3">
      <c r="A44" s="4" t="s">
        <v>188</v>
      </c>
      <c r="B44" s="5" t="n">
        <v>-55893</v>
      </c>
      <c r="C44" s="5" t="n">
        <v>-253380</v>
      </c>
    </row>
    <row r="45" spans="1:3">
      <c r="A45" s="4" t="s">
        <v>189</v>
      </c>
      <c r="B45" s="5" t="n">
        <v>-1423422</v>
      </c>
      <c r="C45" s="5" t="n">
        <v>938365</v>
      </c>
    </row>
    <row r="46" spans="1:3">
      <c r="A46" s="4" t="s">
        <v>190</v>
      </c>
      <c r="B46" s="5" t="n">
        <v>-1570229</v>
      </c>
      <c r="C46" s="5" t="n">
        <v>441903</v>
      </c>
    </row>
    <row r="47" spans="1:3">
      <c r="A47" s="4" t="s">
        <v>191</v>
      </c>
      <c r="B47" s="5" t="n">
        <v>3161817</v>
      </c>
      <c r="C47" s="5" t="n">
        <v>1280681</v>
      </c>
    </row>
    <row r="48" spans="1:3">
      <c r="A48" s="4" t="s">
        <v>192</v>
      </c>
      <c r="B48" s="5" t="n">
        <v>1591588</v>
      </c>
      <c r="C48" s="5" t="n">
        <v>1722584</v>
      </c>
    </row>
    <row r="49" spans="1:3">
      <c r="A49" s="4" t="s">
        <v>193</v>
      </c>
      <c r="C49" s="5" t="n">
        <v>128101</v>
      </c>
    </row>
    <row r="50" spans="1:3">
      <c r="A50" s="4" t="s">
        <v>194</v>
      </c>
      <c r="B50" s="5" t="n">
        <v>1591588</v>
      </c>
      <c r="C50" s="5" t="n">
        <v>1594483</v>
      </c>
    </row>
    <row r="51" spans="1:3">
      <c r="A51" s="3" t="s">
        <v>195</v>
      </c>
    </row>
    <row r="52" spans="1:3">
      <c r="A52" s="4" t="s">
        <v>196</v>
      </c>
      <c r="B52" s="5" t="n">
        <v>377610</v>
      </c>
      <c r="C52" s="5" t="n">
        <v>213053</v>
      </c>
    </row>
    <row r="53" spans="1:3">
      <c r="A53" s="3" t="s">
        <v>197</v>
      </c>
    </row>
    <row r="54" spans="1:3">
      <c r="A54" s="4" t="s">
        <v>198</v>
      </c>
      <c r="C54" s="5" t="n">
        <v>64731</v>
      </c>
    </row>
    <row r="55" spans="1:3">
      <c r="A55" s="4" t="s">
        <v>199</v>
      </c>
      <c r="C55" s="5" t="n">
        <v>164755</v>
      </c>
    </row>
    <row r="56" spans="1:3">
      <c r="A56" s="4" t="s">
        <v>200</v>
      </c>
      <c r="B56" s="5" t="n">
        <v>117700</v>
      </c>
      <c r="C56" s="5" t="n">
        <v>518450</v>
      </c>
    </row>
    <row r="57" spans="1:3">
      <c r="A57" s="4" t="s">
        <v>201</v>
      </c>
      <c r="B57" s="5" t="n">
        <v>75690</v>
      </c>
    </row>
    <row r="58" spans="1:3">
      <c r="A58" s="4" t="s">
        <v>136</v>
      </c>
    </row>
    <row r="59" spans="1:3">
      <c r="A59" s="3" t="s">
        <v>197</v>
      </c>
    </row>
    <row r="60" spans="1:3">
      <c r="A60" s="4" t="s">
        <v>202</v>
      </c>
      <c r="C60" s="5" t="n">
        <v>5316</v>
      </c>
    </row>
    <row r="61" spans="1:3">
      <c r="A61" s="4" t="s">
        <v>203</v>
      </c>
      <c r="C61" s="5" t="n">
        <v>131035</v>
      </c>
    </row>
    <row r="62" spans="1:3">
      <c r="A62" s="4" t="s">
        <v>204</v>
      </c>
      <c r="C62" s="5" t="n">
        <v>46613</v>
      </c>
    </row>
    <row r="63" spans="1:3">
      <c r="A63" s="4" t="s">
        <v>205</v>
      </c>
    </row>
    <row r="64" spans="1:3">
      <c r="A64" s="3" t="s">
        <v>197</v>
      </c>
    </row>
    <row r="65" spans="1:3">
      <c r="A65" s="4" t="s">
        <v>204</v>
      </c>
      <c r="C65" s="5" t="n">
        <v>2103738</v>
      </c>
    </row>
    <row r="66" spans="1:3">
      <c r="A66" s="4" t="s">
        <v>206</v>
      </c>
    </row>
    <row r="67" spans="1:3">
      <c r="A67" s="3" t="s">
        <v>179</v>
      </c>
    </row>
    <row r="68" spans="1:3">
      <c r="A68" s="4" t="s">
        <v>207</v>
      </c>
      <c r="B68" s="7" t="n">
        <v>-747109</v>
      </c>
      <c r="C68" s="7" t="n">
        <v>-2917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ote 1 - Summary of Significant</vt:lpstr>
      <vt:lpstr>Note 2 - Going Concern</vt:lpstr>
      <vt:lpstr>Note 3 - Redeemable Cumulative </vt:lpstr>
      <vt:lpstr>Note 4 - Concentrations</vt:lpstr>
      <vt:lpstr>Note 5 - Accounts Receivable</vt:lpstr>
      <vt:lpstr>Note 6 - Property and Equipment</vt:lpstr>
      <vt:lpstr>Note 7 - Income Taxes</vt:lpstr>
      <vt:lpstr>Note 8 - Notes Payable</vt:lpstr>
      <vt:lpstr>Note 9 - Nonrecourse Debt</vt:lpstr>
      <vt:lpstr>Note 10 - Stock-Based Compensat</vt:lpstr>
      <vt:lpstr>Note 11 - Business Segments</vt:lpstr>
      <vt:lpstr>Note 12 - Business Acquisitions</vt:lpstr>
      <vt:lpstr>Note 13 - Legal Proceedings</vt:lpstr>
      <vt:lpstr>Note 14 - Commitment and Contin</vt:lpstr>
      <vt:lpstr>Note 15 - Discontinued Operatio</vt:lpstr>
      <vt:lpstr>Accounting Policies, by Policy </vt:lpstr>
      <vt:lpstr>Note 5 - Accounts Receivable (T</vt:lpstr>
      <vt:lpstr>Note 6 - Property and Equipme25</vt:lpstr>
      <vt:lpstr>Note 7 - Income Taxes (Tables)</vt:lpstr>
      <vt:lpstr>Note 8 - Notes Payable (Tables)</vt:lpstr>
      <vt:lpstr>Note 9 - Nonrecourse Debt (Tabl</vt:lpstr>
      <vt:lpstr>Note 10 - Stock-Based Compens29</vt:lpstr>
      <vt:lpstr>Note 11 - Business Segments (Ta</vt:lpstr>
      <vt:lpstr>Note 12 - Business Acquisitio31</vt:lpstr>
      <vt:lpstr>Note 15 - Discontinued Operat32</vt:lpstr>
      <vt:lpstr>Note 1 - Summary of Significa33</vt:lpstr>
      <vt:lpstr>Note 3 - Redeemable Cumulativ34</vt:lpstr>
      <vt:lpstr>Note 4 - Concentrations (Detail</vt:lpstr>
      <vt:lpstr>Note 5 - Accounts Receivable (D</vt:lpstr>
      <vt:lpstr>Note 6 - Property and Equipme37</vt:lpstr>
      <vt:lpstr>Note 6 - Property and Equipme38</vt:lpstr>
      <vt:lpstr>Note 7 - Income Taxes (Details)</vt:lpstr>
      <vt:lpstr>Note 8 - Notes Payable (Details</vt:lpstr>
      <vt:lpstr>Note 8 - Notes Payable (Detai41</vt:lpstr>
      <vt:lpstr>Note 9 - Nonrecourse Debt (Deta</vt:lpstr>
      <vt:lpstr>Note 9 - Nonrecourse Debt (De43</vt:lpstr>
      <vt:lpstr>Note 10 - Stock-Based Compens44</vt:lpstr>
      <vt:lpstr>Note 10 - Stock-Based Compens45</vt:lpstr>
      <vt:lpstr>Note 10 - Stock-Based Compens46</vt:lpstr>
      <vt:lpstr>Note 11 - Business Segments (De</vt:lpstr>
      <vt:lpstr>Note 11 - Business Segments (48</vt:lpstr>
      <vt:lpstr>Note 12 - Business Acquisitio49</vt:lpstr>
      <vt:lpstr>Note 12 - Business Acquisitio50</vt:lpstr>
      <vt:lpstr>Note 14 - Commitment and Cont51</vt:lpstr>
      <vt:lpstr>Note 15 - Discontinued Operat52</vt:lpstr>
      <vt:lpstr>Note 15 - Discontinued Operat53</vt:lpstr>
      <vt:lpstr>Uncategorized Items - juhl-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7:53:47Z</dcterms:created>
  <dcterms:modified xmlns:dcterms="http://purl.org/dc/terms/" xmlns:xsi="http://www.w3.org/2001/XMLSchema-instance" xsi:type="dcterms:W3CDTF">2015-08-14T17:53:47Z</dcterms:modified>
  <dc:title xmlns:dc="http://purl.org/dc/elements/1.1/">Untitled</dc:title>
  <dc:description xmlns:dc="http://purl.org/dc/elements/1.1/"/>
  <dc:subject xmlns:dc="http://purl.org/dc/elements/1.1/"/>
  <cp:keywords/>
  <cp:category/>
</cp:coreProperties>
</file>